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REVENUE FROM CONTRACTS WITH CUS" sheetId="10" state="visible" r:id="rId10"/>
    <sheet xmlns:r="http://schemas.openxmlformats.org/officeDocument/2006/relationships" name="BUSINESS SEGMENT INFORMATION" sheetId="11" state="visible" r:id="rId11"/>
    <sheet xmlns:r="http://schemas.openxmlformats.org/officeDocument/2006/relationships" name="INTANGIBLE ASSETS" sheetId="12" state="visible" r:id="rId12"/>
    <sheet xmlns:r="http://schemas.openxmlformats.org/officeDocument/2006/relationships" name="PREPAID EXPENSES AND OTHER CURR" sheetId="13" state="visible" r:id="rId13"/>
    <sheet xmlns:r="http://schemas.openxmlformats.org/officeDocument/2006/relationships" name="ACCRUED CONSULTING AND SERVICE " sheetId="14" state="visible" r:id="rId14"/>
    <sheet xmlns:r="http://schemas.openxmlformats.org/officeDocument/2006/relationships" name="AMOUNTS DUE TO RELATED PARTIES" sheetId="15" state="visible" r:id="rId15"/>
    <sheet xmlns:r="http://schemas.openxmlformats.org/officeDocument/2006/relationships" name="SHAREHOLDERS_ DEFICIT"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BUSINESS SEGMENT INFORMATION (T" sheetId="27" state="visible" r:id="rId27"/>
    <sheet xmlns:r="http://schemas.openxmlformats.org/officeDocument/2006/relationships" name="INTANGIBLE ASSETS (Tables)" sheetId="28" state="visible" r:id="rId28"/>
    <sheet xmlns:r="http://schemas.openxmlformats.org/officeDocument/2006/relationships" name="PREPAID EXPENSES AND OTHER CU_2" sheetId="29" state="visible" r:id="rId29"/>
    <sheet xmlns:r="http://schemas.openxmlformats.org/officeDocument/2006/relationships" name="NET LOSS PER SHARE (Tables)" sheetId="30" state="visible" r:id="rId30"/>
    <sheet xmlns:r="http://schemas.openxmlformats.org/officeDocument/2006/relationships" name="INCOME TAX (Tables)" sheetId="31" state="visible" r:id="rId31"/>
    <sheet xmlns:r="http://schemas.openxmlformats.org/officeDocument/2006/relationships" name="CONCENTRATIONS OF RISK (Tables)" sheetId="32" state="visible" r:id="rId32"/>
    <sheet xmlns:r="http://schemas.openxmlformats.org/officeDocument/2006/relationships" name="DESCRIPTION OF BUSINESS AND O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ING CONCERN UNCERTAINTIES (De"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BUSINESS SEGMENT INFORMATION (D" sheetId="40" state="visible" r:id="rId40"/>
    <sheet xmlns:r="http://schemas.openxmlformats.org/officeDocument/2006/relationships" name="INTANGIBLE ASSETS (Details - Sc" sheetId="41" state="visible" r:id="rId41"/>
    <sheet xmlns:r="http://schemas.openxmlformats.org/officeDocument/2006/relationships" name="INTANGIBLE ASSETS (Details - Fu" sheetId="42" state="visible" r:id="rId42"/>
    <sheet xmlns:r="http://schemas.openxmlformats.org/officeDocument/2006/relationships" name="INTANGIBLE ASSETS (Details Narr" sheetId="43" state="visible" r:id="rId43"/>
    <sheet xmlns:r="http://schemas.openxmlformats.org/officeDocument/2006/relationships" name="PREPAID EXPENSES AND OTHER CU_3" sheetId="44" state="visible" r:id="rId44"/>
    <sheet xmlns:r="http://schemas.openxmlformats.org/officeDocument/2006/relationships" name="ACCRUED CONSULTING AND SERVIC_2" sheetId="45" state="visible" r:id="rId45"/>
    <sheet xmlns:r="http://schemas.openxmlformats.org/officeDocument/2006/relationships" name="AMOUNTS DUE TO RELATED PARTIES " sheetId="46" state="visible" r:id="rId46"/>
    <sheet xmlns:r="http://schemas.openxmlformats.org/officeDocument/2006/relationships" name="SHAREHOLDERS_ DEFICIT (Details " sheetId="47" state="visible" r:id="rId47"/>
    <sheet xmlns:r="http://schemas.openxmlformats.org/officeDocument/2006/relationships" name="NET LOSS PER SHARE (Details)" sheetId="48" state="visible" r:id="rId48"/>
    <sheet xmlns:r="http://schemas.openxmlformats.org/officeDocument/2006/relationships" name="NET (LOSS) INCOME PER SHARE (De" sheetId="49" state="visible" r:id="rId49"/>
    <sheet xmlns:r="http://schemas.openxmlformats.org/officeDocument/2006/relationships" name="INCOME TAX (Details - Reconcila" sheetId="50" state="visible" r:id="rId50"/>
    <sheet xmlns:r="http://schemas.openxmlformats.org/officeDocument/2006/relationships" name="INCOME TAX (Details - Current a" sheetId="51" state="visible" r:id="rId51"/>
    <sheet xmlns:r="http://schemas.openxmlformats.org/officeDocument/2006/relationships" name="INCOME TAX (Details - Deferred " sheetId="52" state="visible" r:id="rId52"/>
    <sheet xmlns:r="http://schemas.openxmlformats.org/officeDocument/2006/relationships" name="INCOME TAX (Details Narrative)" sheetId="53" state="visible" r:id="rId53"/>
    <sheet xmlns:r="http://schemas.openxmlformats.org/officeDocument/2006/relationships" name="RELATED PARTY TRANSACTIONS (Det" sheetId="54" state="visible" r:id="rId54"/>
    <sheet xmlns:r="http://schemas.openxmlformats.org/officeDocument/2006/relationships" name="CONCENTRATIONS OF RISK (Detail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12</t>
        </is>
      </c>
      <c r="C12" s="4" t="inlineStr">
        <is>
          <t xml:space="preserve"> </t>
        </is>
      </c>
    </row>
    <row r="13">
      <c r="A13" s="4" t="inlineStr">
        <is>
          <t>Entity Registrant Name</t>
        </is>
      </c>
      <c r="B13" s="4" t="inlineStr">
        <is>
          <t>BONANZA GOLDFIELDS CORP.</t>
        </is>
      </c>
      <c r="C13" s="4" t="inlineStr">
        <is>
          <t xml:space="preserve"> </t>
        </is>
      </c>
    </row>
    <row r="14">
      <c r="A14" s="4" t="inlineStr">
        <is>
          <t>Entity Central Index Key</t>
        </is>
      </c>
      <c r="B14" s="4" t="inlineStr">
        <is>
          <t>0001439264</t>
        </is>
      </c>
      <c r="C14" s="4" t="inlineStr">
        <is>
          <t xml:space="preserve"> </t>
        </is>
      </c>
    </row>
    <row r="15">
      <c r="A15" s="4" t="inlineStr">
        <is>
          <t>Entity Tax Identification Number</t>
        </is>
      </c>
      <c r="B15" s="4" t="inlineStr">
        <is>
          <t>26-27230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st Floor</t>
        </is>
      </c>
      <c r="C17" s="4" t="inlineStr">
        <is>
          <t xml:space="preserve"> </t>
        </is>
      </c>
    </row>
    <row r="18">
      <c r="A18" s="4" t="inlineStr">
        <is>
          <t>Entity Address, Address Line Two</t>
        </is>
      </c>
      <c r="B18" s="4" t="inlineStr">
        <is>
          <t>Centennial Tower</t>
        </is>
      </c>
      <c r="C18" s="4" t="inlineStr">
        <is>
          <t xml:space="preserve"> </t>
        </is>
      </c>
    </row>
    <row r="19">
      <c r="A19" s="4" t="inlineStr">
        <is>
          <t>Entity Address, City or Town</t>
        </is>
      </c>
      <c r="B19" s="4" t="inlineStr">
        <is>
          <t>3 Temasek Avenue</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039190</t>
        </is>
      </c>
      <c r="C21" s="4" t="inlineStr">
        <is>
          <t xml:space="preserve"> </t>
        </is>
      </c>
    </row>
    <row r="22">
      <c r="A22" s="4" t="inlineStr">
        <is>
          <t>City Area Code</t>
        </is>
      </c>
      <c r="B22" s="4" t="inlineStr">
        <is>
          <t>65</t>
        </is>
      </c>
      <c r="C22" s="4" t="inlineStr">
        <is>
          <t xml:space="preserve"> </t>
        </is>
      </c>
    </row>
    <row r="23">
      <c r="A23" s="4" t="inlineStr">
        <is>
          <t>Local Phone Number</t>
        </is>
      </c>
      <c r="B23" s="4" t="inlineStr">
        <is>
          <t>6829 70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53837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The following is a disaggregation
of the Company’s revenue by major source for the respective years:
Schedule of revenue from contracts with customers
Three Months Ended March 31,
2023 2022
Media and entertainment income:
Sale of licensed IP right and media products $ 1,647,500 $ 82,945
Transaction fee income 52,198 –
Consulting service income – 24,825
Total revenues $ 1,699,698 $ 107,770 The table below presents our revenues by geographic
areas in which our customers were located.
Schedule of revenue from customer by geographic segment
Three Months Ended March 31,
2023 2022
Hong Kong $ – $ 24,825
Rest of the World 1,699,698 82,945
Total revenues $ 1,699,698 $ 107,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5. BUSINESS
SEGMENT INFORMATION Currently, the Company has
two reportable business segments:
(i) Media &amp; Entertainment Segment, which mainly operates an online platform to sell and distribute the licensed IP right and media products to end-users; and
(ii) Business Consulting Segment, which mainly provides financing, business development solutions and related professional services to the customers. In the following tables,
revenue is disaggregated by primary major product line, and timing of revenue recognition. The tables also include a reconciliation of
the disaggregated revenue with the reportable segments.
Schedule of disaggregated
revenue from segments
Media &amp; Entertainment Segment Business Total
For the three months ended March 31, 2023
Revenue from external customers:
Media and entertainment income $ 1,699,698 $ – $ 1,699,698
Consulting service income – – –
Total revenues 1,699,698 – 1,699,698
Cost of revenues:
Sale of licensed media products (1,389,798 ) – (1,389,798 )
Amortization on licensed media content (12,319 ) – (12,319 )
Consulting service income – – –
Total cost of revenues (1,402,117 ) – (1,402,117 )
Gross profit 297,581 – 297,581
Operating expenses:
Technology and development expenses (134,129 ) – (134,129 )
Sales and marketing expenses (190,649 ) – (190,649 )
Corporate development expenses (45,000 ) – (45,000 )
General and administrative expenses (444,927 ) (134 ) (445,061 )
Total operating expenses (814,705 ) (134 ) (814,839 )
Segment loss $ (517,124 ) $ (134 ) $ (517,258 )
For the three months ended March 31, 2022
Revenue from external customers:
Media and entertainment income $ 82,945 $ – $ 82,945
Consulting service income – 24,825 24,825
Total revenues 82,945 24,825 107,770
Cost of revenues:
Sale of licensed media products (12 ) – (12 )
Amortization on licensed media content (12,142 ) – (12,142 )
Consulting service income – (25,626 ) (25,626 )
Total cost of revenues (12,154 ) (25,626 ) (37,780 )
Gross profit 70,791 (801 ) 69,990
Operating expenses:
Technology and development expenses (505,930 ) – (505,930 )
Sales and marketing expenses (58,263 ) (8,603 ) (66,866 )
Corporate development expenses (60,000 ) – ) (60,000 )
General and administrative expenses (444,000 ) (4 ) (444,004 )
Impairment loss of digital assets (1,246 ) – ) (1,246 )
Total operating expenses (1,069,439 ) (8,607 ) (1,078,046 )
Segment loss $ (998,648 ) $ (9,408 ) $ (1,008,05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6. INTANGIBLE
ASSETS As of March 31, 2023 and December 31, 2022, intangible
assets consisted of the following:
Schedule of intangible assets
Estimated Useful Life March 31, 2023 December 31, 2022
At cost:
Licensed media content 3 $ 148,140 $ 146,958
Trademarks and trade name 10 9,480 9,544
157,620 156,502
Less: accumulated amortization (75,365 ) (62,297 )
$ 82,255 $ 94,205 In October 2021, under the Sale and Purchase Agreement
with Phoenix Waters Productions (HK) Limited, the Company was granted with an exclusive perpetual worldwide license to mint or produce
token products for the distribution of 12-episode series of the video film at a fixed fee. This agreement allowed the Company to sell
the corresponding media content by monetizing as non-interchangeable unit of data stored on a blockchain, a form of digital ledger that
can be sold on its online platform. The management assessed the commercial life of this licensed media content and determined the estimated
life of 3 years. As of March 31, 2023, the estimated amortization
expense for intangible assets for each of the succeeding five years and thereafter is as follows:
Schedule of amortization expense for intangible assets
Twelve Months Ending March 31: Amount
2024 $ 50,328
2025 25,638
2026 948
2027 948
2028 948
Thereafter 3,445
Total $ 82,255 Amortization of intangible assets was $ 12,556 12,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7. PREPAID
EXPENSES AND OTHER CURRENT ASSETS
Schedule of prepaid expenses and other current assets
March 31, 2023 December 31, 2022
Prepayment for technical knowhow license and service $ 4,587,840 $ 2,940,440
Other prepayments 114,386 113,689
Other receivables 5,649 3,213
$ 4,707,875 $ 3,057,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NSULTING AND SERVICE FEE</t>
        </is>
      </c>
      <c r="B1" s="2" t="inlineStr">
        <is>
          <t>3 Months Ended</t>
        </is>
      </c>
    </row>
    <row r="2">
      <c r="B2" s="2" t="inlineStr">
        <is>
          <t>Mar. 31, 2023</t>
        </is>
      </c>
    </row>
    <row r="3">
      <c r="A3" s="3" t="inlineStr">
        <is>
          <t>Accrued Consulting And Service Fee</t>
        </is>
      </c>
      <c r="B3" s="4" t="inlineStr">
        <is>
          <t xml:space="preserve"> </t>
        </is>
      </c>
    </row>
    <row r="4">
      <c r="A4" s="4" t="inlineStr">
        <is>
          <t>ACCRUED CONSULTING AND SERVICE FEE</t>
        </is>
      </c>
      <c r="B4" s="4" t="inlineStr">
        <is>
          <t xml:space="preserve">8. ACCRUED
CONSULTING AND SERVICE FEE For the three months ended March 31, 2023, the
Company agreed to compensate certain business or professional service providers, which rendered IT development service, sale and marketing
service, corporate development service and administrative service. These consulting and service fees totaled $ 621,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Mar. 31, 2023</t>
        </is>
      </c>
    </row>
    <row r="3">
      <c r="A3" s="3" t="inlineStr">
        <is>
          <t>Amounts Due To Related Parties</t>
        </is>
      </c>
      <c r="B3" s="4" t="inlineStr">
        <is>
          <t xml:space="preserve"> </t>
        </is>
      </c>
    </row>
    <row r="4">
      <c r="A4" s="4" t="inlineStr">
        <is>
          <t>AMOUNTS DUE TO RELATED PARTIES</t>
        </is>
      </c>
      <c r="B4" s="4" t="inlineStr">
        <is>
          <t xml:space="preserve">9. AMOUNTS
DUE TO RELATED PARTIES The amounts represented temporary payments/advances
from/to the Company’s directors and companies which are controlled by a director of the Company for working capital purpose, which
were unsecured, interest-free and had no fixed terms of repayments. The related parties balance was $ 1,560,643 1,544,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 xml:space="preserve">10. SHAREHOLDERS’
DEFICIT Preferred stock As of March 31, 2023 and December 31,2022, the
Company’s authorized shares were 30,000,000 0.0001 The Company has designated 10,000,000 The Company has designated 1,000,000 The Company has designated 1 As of March 31, 2023 and December 31, 2022, the
Company had 10,000,000 10,000,000 As of March 31, 2023 and December 31, 2022, the
Company had 366,346 366,346 As of March 31, 2023 and December 31, 2022, the
Company had 1 1 Common stock As of March 31, 2023 and December 31, 2022, the
Company’s authorized shares were 1,970,000,000 0.0001 As of March 31, 2023 and December 31, 2022, the
Company had 1,942,681,876 Common stock to be issued As of March 31, 2023 and December 31, 2022, the
Company had 140,794,298,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 xml:space="preserve">11. NET
LOSS PER SHARE The following table sets forth the computation
of basic and diluted net loss per share for the three months ended March 31, 2023 and 2022:
Schedule of basic and diluted net (loss) income per share
Three Months Ended March 31,
2023 2022
Net loss attributable to common shareholders $ (516,995 ) $ (1,029,967 )
Weighted average common shares outstanding:
– Basic 1,942,681,876 1,867,681,876
– Diluted 142,736,979,902 140,336,398,507
Net loss per share
– Basic# $ (0.00 ) $ (0.00 )
– Diluted# $ (0.00 ) $ (0.00 )
# Basic and diluted net loss per share was less than $0.01 The following table presents the computation of
weighted average common shares outstanding is derived after having taken into account of common stock that is committed but yet to be
issued as follows:
Schedule of weighted average common shares outstanding
Three Months Ended March 31,
2023 2022
Weighted average common shares outstanding – Basic and Diluted $ 1,942,681,876 $ 1,867,681,876
Common stock committed but yet to be issued (1) 140,794,298,026 138,468,716,631
Weighted average common shares outstanding under if-converted method for Basic and Diluted $ 142,736,979,902 $ 140,336,398,507
(1) The common stock committed but yet to be issued has been excluded from the computation of the diluted net loss per common stock for the three months ended March 31, 2023 and 2022, because including them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12. INCOME TAX For the three months ended March 31, 2023 and
2022, the local (“United States of America”) and foreign components of loss before income taxes were comprised of the following:
Schedule of income (loss) before income tax
Three Months Ended March 31,
2023 2022
Tax jurisdiction from:
- Local $ (124,306 ) $ (161,869 )
- Foreign, including – –
British Virgin Islands (13 ) (593 )
Singapore (392,348 ) (853,333 )
Hong Kong (328 ) (14,172 )
Loss before income taxes $ (516,995 ) $ (1,029,967 ) The provision for income taxes consisted of the
following:
Schedule of provision for income taxes
Three Months Ended March 31,
2023 2022
Current:
- Local $ – $ –
- Foreign – –
Deferred:
- Local – –
- Foreign – –
Income tax expense $ – $ – The effective tax rate in the years presented
is the result of the mix of income earned in various tax jurisdictions that apply a broad range of income tax rate. The Company has operations
in Hong Kong and Singapore that are subject to taxes in the jurisdictions in which they operate, as follows: United States of America BONZ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three months
ended March 31, 2023 and 2022, there were no operating income. BVI Under the current BVI law, MHL and MGL are not
subject to tax on income. Singapore MPL registered in the Republic of Singapore is
subject to the tax laws of Singapore. A subsidiary incorporated in BVI is registered as a branch in Singapore for operating purpose and
is also subject to tax in the Republic of Singapore. For the three months ended March 31, 2023, the
operation in the Singapore generated an operating loss of $ 392,348 11,588,831 1,970,101 Hong Kong The Company’s subsidiaries operating in
Hong Kong is subject to the Hong Kong Profits Tax at the two-tiered profits tax rates from 8.25% to 16.5% on the estimated assessable
profits arising in Hong Kong during the current period, after deducting a tax concession for the tax year. For the three months ended
March 31, 2023, the operation in Hong Kong generated an operating loss of $ 328 The following table sets forth the significant
components of the deferred tax assets of the Company as of March 31, 2023 and December 31, 2022:
Schedule of deferred tax assets
March 31, 2023 December 31, 2022
Deferred tax assets:
NOL – US tax regime $ 207,081 $ 180,976
NOL – British Virgin Islands regime – –
NOL – Hong Kong tax regime 6,517 6,454
NOL – Singapore tax regime 1,970,101 1,905,633
2,183,699 2,093,063
Less: valuation allowance (2,183,699 ) (2,093,063 )
Deferred tax assets, net $ – $ – As of March 31, 2023 and December 31, 2022, the
Company had no unrecognized tax benefits. Interest and penalty charges, if any, related to income taxes would be classified as a component
of the provision for income taxes in the consolidated statements of operations. The Company does not expect any significant change in
its uncertain tax positions in the next twelve months.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From time to time, the Company’s directors
and companies which are controlled by a director of the Company advanced funds to the Company for working capital purpose. Those advances
are unsecured, non-interest bearing and have no fixed terms of repayment. During the three months ended March 31, 2023 and
2022, the Company paid the aggregate amount of $ 75,000 100,626 During the three months ended March 31, 2023 and
2022, the Company paid the aggregate amount of $ 30,000 30,000 On
April 1, 2022, the Company entered into a Service Agreement (the “Service agreement”) with a company controlled by its major
shareholder, which agreed to provide staffing and back-office services to the Company until the arrangement is terminated by the parties.
During the three months ended March 31, 2023 and 2022, the Company incurred the related management service fee of $ 0 and
$ 72,500 Apart from the transactions and balances detailed
elsewhere in these accompanying unaudited condensed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925</v>
      </c>
      <c r="C3" s="6" t="n">
        <v>99274</v>
      </c>
    </row>
    <row r="4">
      <c r="A4" s="4" t="inlineStr">
        <is>
          <t>Digital assets, net</t>
        </is>
      </c>
      <c r="B4" s="5" t="n">
        <v>10027</v>
      </c>
      <c r="C4" s="5" t="n">
        <v>10203</v>
      </c>
    </row>
    <row r="5">
      <c r="A5" s="4" t="inlineStr">
        <is>
          <t>Inventories, net</t>
        </is>
      </c>
      <c r="B5" s="5" t="n">
        <v>0</v>
      </c>
      <c r="C5" s="5" t="n">
        <v>1387500</v>
      </c>
    </row>
    <row r="6">
      <c r="A6" s="4" t="inlineStr">
        <is>
          <t>Prepaid expenses and other current assets</t>
        </is>
      </c>
      <c r="B6" s="5" t="n">
        <v>4707875</v>
      </c>
      <c r="C6" s="5" t="n">
        <v>3057342</v>
      </c>
    </row>
    <row r="7">
      <c r="A7" s="4" t="inlineStr">
        <is>
          <t>Total current assets</t>
        </is>
      </c>
      <c r="B7" s="5" t="n">
        <v>4782827</v>
      </c>
      <c r="C7" s="5" t="n">
        <v>4554319</v>
      </c>
    </row>
    <row r="8">
      <c r="A8" s="3" t="inlineStr">
        <is>
          <t>Non-current assets:</t>
        </is>
      </c>
      <c r="B8" s="4" t="inlineStr">
        <is>
          <t xml:space="preserve"> </t>
        </is>
      </c>
      <c r="C8" s="4" t="inlineStr">
        <is>
          <t xml:space="preserve"> </t>
        </is>
      </c>
    </row>
    <row r="9">
      <c r="A9" s="4" t="inlineStr">
        <is>
          <t>Deferred financing cost</t>
        </is>
      </c>
      <c r="B9" s="5" t="n">
        <v>176250</v>
      </c>
      <c r="C9" s="5" t="n">
        <v>176250</v>
      </c>
    </row>
    <row r="10">
      <c r="A10" s="4" t="inlineStr">
        <is>
          <t>Intangible assets, net</t>
        </is>
      </c>
      <c r="B10" s="5" t="n">
        <v>82255</v>
      </c>
      <c r="C10" s="5" t="n">
        <v>94205</v>
      </c>
    </row>
    <row r="11">
      <c r="A11" s="4" t="inlineStr">
        <is>
          <t>Total non-current assets</t>
        </is>
      </c>
      <c r="B11" s="5" t="n">
        <v>258505</v>
      </c>
      <c r="C11" s="5" t="n">
        <v>270455</v>
      </c>
    </row>
    <row r="12">
      <c r="A12" s="4" t="inlineStr">
        <is>
          <t>TOTAL ASSETS</t>
        </is>
      </c>
      <c r="B12" s="5" t="n">
        <v>5041332</v>
      </c>
      <c r="C12" s="5" t="n">
        <v>4824774</v>
      </c>
    </row>
    <row r="13">
      <c r="A13" s="3" t="inlineStr">
        <is>
          <t>Current liabilities:</t>
        </is>
      </c>
      <c r="B13" s="4" t="inlineStr">
        <is>
          <t xml:space="preserve"> </t>
        </is>
      </c>
      <c r="C13" s="4" t="inlineStr">
        <is>
          <t xml:space="preserve"> </t>
        </is>
      </c>
    </row>
    <row r="14">
      <c r="A14" s="4" t="inlineStr">
        <is>
          <t>Accrued liabilities and other payables</t>
        </is>
      </c>
      <c r="B14" s="5" t="n">
        <v>138890</v>
      </c>
      <c r="C14" s="5" t="n">
        <v>105381</v>
      </c>
    </row>
    <row r="15">
      <c r="A15" s="4" t="inlineStr">
        <is>
          <t>Accrued consulting and service fee</t>
        </is>
      </c>
      <c r="B15" s="5" t="n">
        <v>5793839</v>
      </c>
      <c r="C15" s="5" t="n">
        <v>5172537</v>
      </c>
    </row>
    <row r="16">
      <c r="A16" s="4" t="inlineStr">
        <is>
          <t>Amounts due to related parties</t>
        </is>
      </c>
      <c r="B16" s="5" t="n">
        <v>1560643</v>
      </c>
      <c r="C16" s="5" t="n">
        <v>1544729</v>
      </c>
    </row>
    <row r="17">
      <c r="A17" s="4" t="inlineStr">
        <is>
          <t>Convertible note payable</t>
        </is>
      </c>
      <c r="B17" s="5" t="n">
        <v>60000</v>
      </c>
      <c r="C17" s="4" t="inlineStr">
        <is>
          <t xml:space="preserve"> </t>
        </is>
      </c>
    </row>
    <row r="18">
      <c r="A18" s="4" t="inlineStr">
        <is>
          <t>Income tax payable</t>
        </is>
      </c>
      <c r="B18" s="5" t="n">
        <v>1263</v>
      </c>
      <c r="C18" s="5" t="n">
        <v>1272</v>
      </c>
    </row>
    <row r="19">
      <c r="A19" s="4" t="inlineStr">
        <is>
          <t>Total current liabilities</t>
        </is>
      </c>
      <c r="B19" s="5" t="n">
        <v>7554635</v>
      </c>
      <c r="C19" s="5" t="n">
        <v>6823919</v>
      </c>
    </row>
    <row r="20">
      <c r="A20" s="4" t="inlineStr">
        <is>
          <t>TOTAL LIABILITIES</t>
        </is>
      </c>
      <c r="B20" s="5" t="n">
        <v>7554635</v>
      </c>
      <c r="C20" s="5" t="n">
        <v>6823919</v>
      </c>
    </row>
    <row r="21">
      <c r="A21" s="4" t="inlineStr">
        <is>
          <t>Commitments and contingenci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Common stock, par value $0.0001, 1,970,000,000 shares authorized, 1,942,681,876 and 1,867,681,876 shares issued and outstanding as of March 31, 2023 and December 31, 2022, respectively</t>
        </is>
      </c>
      <c r="B23" s="5" t="n">
        <v>194268</v>
      </c>
      <c r="C23" s="5" t="n">
        <v>194268</v>
      </c>
    </row>
    <row r="24">
      <c r="A24" s="4" t="inlineStr">
        <is>
          <t>Common stock, $0.0001 par value, 140,794,298,026 and 138,468,716,631 shares to be issued as of March 31, 2023 and December 31, 2022, respectively</t>
        </is>
      </c>
      <c r="B24" s="5" t="n">
        <v>14079430</v>
      </c>
      <c r="C24" s="5" t="n">
        <v>14079430</v>
      </c>
    </row>
    <row r="25">
      <c r="A25" s="4" t="inlineStr">
        <is>
          <t>Additional paid-in capital</t>
        </is>
      </c>
      <c r="B25" s="5" t="n">
        <v>9936191</v>
      </c>
      <c r="C25" s="5" t="n">
        <v>9936191</v>
      </c>
    </row>
    <row r="26">
      <c r="A26" s="4" t="inlineStr">
        <is>
          <t>Accumulated other comprehensive loss</t>
        </is>
      </c>
      <c r="B26" s="5" t="n">
        <v>-2206</v>
      </c>
      <c r="C26" s="5" t="n">
        <v>-5043</v>
      </c>
    </row>
    <row r="27">
      <c r="A27" s="4" t="inlineStr">
        <is>
          <t>Accumulated deficit</t>
        </is>
      </c>
      <c r="B27" s="5" t="n">
        <v>-26722024</v>
      </c>
      <c r="C27" s="5" t="n">
        <v>-26205029</v>
      </c>
    </row>
    <row r="28">
      <c r="A28" s="4" t="inlineStr">
        <is>
          <t>Total shareholders’ deficit</t>
        </is>
      </c>
      <c r="B28" s="5" t="n">
        <v>-2513303</v>
      </c>
      <c r="C28" s="5" t="n">
        <v>-1999145</v>
      </c>
    </row>
    <row r="29">
      <c r="A29" s="4" t="inlineStr">
        <is>
          <t>TOTAL LIABILITIES AND SHAREHOLDERS’ DEFICIT</t>
        </is>
      </c>
      <c r="B29" s="5" t="n">
        <v>5041332</v>
      </c>
      <c r="C29" s="5" t="n">
        <v>4824774</v>
      </c>
    </row>
    <row r="30">
      <c r="A30" s="4" t="inlineStr">
        <is>
          <t>Preferred Stock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Preferred stock, value</t>
        </is>
      </c>
      <c r="B32" s="5" t="n">
        <v>0</v>
      </c>
      <c r="C32" s="5" t="n">
        <v>0</v>
      </c>
    </row>
    <row r="33">
      <c r="A33" s="4" t="inlineStr">
        <is>
          <t>Series A Preferred Stock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Preferred stock, value</t>
        </is>
      </c>
      <c r="B35" s="5" t="n">
        <v>1000</v>
      </c>
      <c r="C35" s="5" t="n">
        <v>1000</v>
      </c>
    </row>
    <row r="36">
      <c r="A36" s="4" t="inlineStr">
        <is>
          <t>Series B Preferred Stock [Member]</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Preferred stock, value</t>
        </is>
      </c>
      <c r="B38" s="5" t="n">
        <v>37</v>
      </c>
      <c r="C38" s="5" t="n">
        <v>37</v>
      </c>
    </row>
    <row r="39">
      <c r="A39" s="4" t="inlineStr">
        <is>
          <t>Series C Preferred Stock [Member]</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Preferred stock, value</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 xml:space="preserve">14. CONCENTRATIONS
OF RISK The Company is exposed to the following concentrations of risk:
(a) Major customers For the three months ended March 31, 2023, there
was no single customer who accounted for 10% or more of the Company’s revenues. For the three months ended March 31, 2022, the
following customers accounted for 10% or more of the Company’s revenues and its outstanding receivable balances are presented as
follows:
Schedules of concentrations
Three Months Ended March 31, 2022
Customer Revenue Percentage Accounts
Customer A $ 24,825 23 $ –
(b) Economic and political risk The Company’s major operations are conducted
in Hong Kong and Singapore. Accordingly, the political, economic, and legal environments, as well as the general state of economy in Hong
Kong and Singapore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As of March 31,
2023, the Company recorded an impairment charge on the crypto assets held when crypto asset prices decrease below their carrying value
of these crypto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As of March 31,2023, the Company is committed
to the below contractual agreement. Lease As of March 31, 2023, the Company had an office
service agreement for its corporate office. The lease contains the renewal option and will expire on 24 September 2023. Other contractual commitments
· Williamsburg Venture Holdings, LLC On April 1, 2022, the Company entered into an
Equity Purchase Agreement with Williamsburg Venture Holdings, LLC (“Investor”), a Nevada limited liability company, pursuant
to which the Investor agreed to invest up to Twenty Million Dollars ($ 20,000,000 19,823,750
· Euro Amazing Limited On April 14, 2022, the Company, through its subsidiary,
Marvion Private Limited, entered into an Intellectual Property Sale and Purchase Agreement (the “EA SPA”) with Euro Amazing
Limited, a limited liability company organized under the laws of Hong Kong, pursuant to which the Company agreed to acquire a perpetual
worldwide license for ten (10) categories of adaptation rights to twenty (20) movies in consideration of 2,325,581,395 0.0043 Apart from these commitments, the Company has
no other material commitments or contingencies,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6. SUBSEQUENT
EVENTS In accordance with ASC Topic 855, “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accompanying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April 17, 2023. </t>
        </is>
      </c>
    </row>
    <row r="5">
      <c r="A5" s="4" t="inlineStr">
        <is>
          <t>Use of estimates and assumptions</t>
        </is>
      </c>
      <c r="B5" s="4" t="inlineStr">
        <is>
          <t xml:space="preserve">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t>
        </is>
      </c>
    </row>
    <row r="6">
      <c r="A6" s="4" t="inlineStr">
        <is>
          <t>Basis of consolidation</t>
        </is>
      </c>
      <c r="B6" s="4" t="inlineStr">
        <is>
          <t xml:space="preserve">Basis of consolidation The condensed consolidated financial statements
include the accounts of BONZ and its subsidiaries. All significant inter-company balances and transactions within the Company have been
eliminated upon consolidation. </t>
        </is>
      </c>
    </row>
    <row r="7">
      <c r="A7" s="4" t="inlineStr">
        <is>
          <t>Segment reporting</t>
        </is>
      </c>
      <c r="B7" s="4" t="inlineStr">
        <is>
          <t xml:space="preserve">Segment reporting Accounting
Standards Codification (“ASC”) 280, “ Segment Reporting .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Digital assets</t>
        </is>
      </c>
      <c r="B9" s="4" t="inlineStr">
        <is>
          <t xml:space="preserve">Digital assets The Company’s digital
assets represent the cryptocurrencies held in its e-wallet, including Binance USD, Tether, Binance Coin, Ethereum, Polygon, OKB Token
and OEC Token. The Company accounts for its digital assets in accordance with Financial Accounting Standards Board (“FASB”)
ASC 350, “ General Intangibles Other Than Goodwill The Company’s cryptocurrencies are deemed
to have an indefinite useful life; therefore, amounts are not amortized, but rather are assessed for impairment. </t>
        </is>
      </c>
    </row>
    <row r="10">
      <c r="A10" s="4" t="inlineStr">
        <is>
          <t>Development costs</t>
        </is>
      </c>
      <c r="B10" s="4" t="inlineStr">
        <is>
          <t xml:space="preserve">Development costs The Company is a party
to a technical knowhow license and servicing agreement with a company controlled by its major shareholder and are required to make payments
for technical knowhow development. Technical knowhow consists of visual intelligence engine, emotion recognition engine, motion recognition
engine, and metaverse development. Prior to establishing technological feasibility of a product, all development costs are charged to
expenses as incurred and to be recognized as “Technology and development expenses” in the condensed consolidated statement
of operations. After establishing technological feasibility, the Company capitalizes all development payments to third-party service provider
as development costs. Significant management judgements are made in the assessment of when technological feasibility is establishing.
Amortization of capitalized development costs commences when a product is available for general release. For capitalized development costs,
annual amortization is calculated using the straight-line method over the remaining estimated life of the title. The Company evaluates
the future recoverability of capitalized development costs on a quarterly basis. The Company did no </t>
        </is>
      </c>
    </row>
    <row r="11">
      <c r="A11" s="4" t="inlineStr">
        <is>
          <t>Impairment of long-lived assets</t>
        </is>
      </c>
      <c r="B11" s="4" t="inlineStr">
        <is>
          <t xml:space="preserve">Impairment of long-lived assets In accordance with the provisions of ASC 360,
“ Impairment or Disposal of Long-Lived Assets” </t>
        </is>
      </c>
    </row>
    <row r="12">
      <c r="A12" s="4" t="inlineStr">
        <is>
          <t>Revenue recognition</t>
        </is>
      </c>
      <c r="B12" s="4" t="inlineStr">
        <is>
          <t xml:space="preserve">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Media &amp; Entertainment
Business: Sale of licensed IP right
and media products: The sale and distribution
of the licensed IP right and media content such as images, video, episode and films, in crypto and fiat currency transaction is the only
performance obligation under the fixed-fee arrangement. These IP right and media content are individually monetized as non-interchangeable
unit of data stored on a blockchain, a form of digital ledger that can be, in the form of a token on the online platform. The revenue
is recognized for each sale when the designated content token is transferred to the end user.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re also recorded as cost of revenues. Amortization on licensed
media content is also recorded as a component of cost of revenues. During the periods ended March 31, 2023 and 2022,
the following table shows non-cash transactions by digital assets:
Schedule of non-cash transactions
Three Months Ended March 31,
2023 2022
Revenue earned and received by digital assets $ 1,647,500 $ 82,945
Cost of revenue paid by digital assets $ – $ (11 )
Expense paid by digital assets $ (1,647,672 ) $ (72,500 ) Consulting Business Consulting service income: Revenue is earned from the rendering of marketing
and strategic advisory services to the customers. The Company recognizes services revenue over the period in which such services are performed
under fixed price contracts. </t>
        </is>
      </c>
    </row>
    <row r="13">
      <c r="A13" s="4" t="inlineStr">
        <is>
          <t>Income taxes</t>
        </is>
      </c>
      <c r="B13" s="4" t="inlineStr">
        <is>
          <t xml:space="preserve">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4">
      <c r="A14" s="4" t="inlineStr">
        <is>
          <t>Uncertain tax positions</t>
        </is>
      </c>
      <c r="B14" s="4" t="inlineStr">
        <is>
          <t xml:space="preserve">Uncertain tax positions The Company did not take any uncertain tax positions
and had no adjustments to its income tax liabilities or benefits pursuant to the ASC 740 for the three months ended March 31, 2023 and
2022. </t>
        </is>
      </c>
    </row>
    <row r="15">
      <c r="A15" s="4" t="inlineStr">
        <is>
          <t>Net loss per share</t>
        </is>
      </c>
      <c r="B15" s="4" t="inlineStr">
        <is>
          <t xml:space="preserve">Net loss per share The Company calculates net loss per share in accordance
with ASC 260, “ Earnings per Share </t>
        </is>
      </c>
    </row>
    <row r="16">
      <c r="A16" s="4" t="inlineStr">
        <is>
          <t>Foreign currencies translation</t>
        </is>
      </c>
      <c r="B16"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Singapore, and maintains its books and record in its local currencies, Hong Kong Dollars (“HKD”)
and Singapore Dollars (“SGD”) respectively,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830-30, “ Translation of Financial Statement Translation of amounts from HKD and SGD into US$
has been made at the following exchange rates for the periods ended March 31, 2023 and 2022:
Schedule of translation rates
March 31, 2023 March 31, 2022
Period-end HKD:US$ exchange rate 0.1274 0.1277
Average HKD:US$ exchange rate 0.1276 0.1281
Period-end SGD:US$ exchange rate 0.7519 0.7387
Average SGD:US$ exchange rate 0.7504 0.7396 </t>
        </is>
      </c>
    </row>
    <row r="17">
      <c r="A17" s="4" t="inlineStr">
        <is>
          <t>Comprehensive income (loss)</t>
        </is>
      </c>
      <c r="B17" s="4" t="inlineStr">
        <is>
          <t xml:space="preserve">Comprehensive income (loss) ASC 220, “ Comprehensive Income </t>
        </is>
      </c>
    </row>
    <row r="18">
      <c r="A18" s="4" t="inlineStr">
        <is>
          <t>Fair value of financial instruments</t>
        </is>
      </c>
      <c r="B18" s="4" t="inlineStr">
        <is>
          <t xml:space="preserve">Fair value of financial instruments The Company follows ASC 825-10-50-10 for disclosures
about fair value of its financial instruments and has adopted ASC 820-10-35-37 to measure the fair value of its financial instruments.
ASC 820-10-35-37 establishes a framework for measuring fair value in generally accepted accounting principles (GAAP)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 and other current assets, accrued liabilities and other payables,
accrued consulting service fee, amounts due to related parties and income tax payable approximate their fair values because of the short
maturity of these instruments. </t>
        </is>
      </c>
    </row>
    <row r="19">
      <c r="A19" s="4" t="inlineStr">
        <is>
          <t>Recent accounting pronouncements</t>
        </is>
      </c>
      <c r="B19"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In October 2021, the FASB issued guidance which
requires companies to apply Topic 606, Revenue from Contracts with Customer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3</t>
        </is>
      </c>
    </row>
    <row r="3">
      <c r="A3" s="3" t="inlineStr">
        <is>
          <t>Accounting Policies [Abstract]</t>
        </is>
      </c>
      <c r="B3" s="4" t="inlineStr">
        <is>
          <t xml:space="preserve"> </t>
        </is>
      </c>
    </row>
    <row r="4">
      <c r="A4" s="4" t="inlineStr">
        <is>
          <t>Description of Subsidiaries</t>
        </is>
      </c>
      <c r="B4" s="4" t="inlineStr">
        <is>
          <t>Description of Subsidiaries
Name
Place of incorporation and kind of legal entity
Principal activities and place of operation
Particulars of registered/paid up share capital
Effective interest held
Marvion Holdings Limited (“MHL”) British Virgin Islands Investment holding 50,000 ordinary shares at par value of US$1 100
Marvion Private Limited (“MPL”) Singapore Corporate management and IT development in Singapore 1,000 ordinary shares for S$1,000 100
Marvion Group Limited (“MGL”) British Virgin Islands Procurement of media and entertainment in Singapore 50,000 ordinary shares at par value of US$1 100
Marvion (Hong Kong) Limited (“MHKL”) Hong Kong Corporate management in Hong Kong 1,000 ordinary shares for HK$1,000 100
Typerwise Limited (“TL”) Hong Kong Provision of financing, business development solutions &amp; related professional services 10,000 ordinary shares for HK$10,000 100
Marvel Multi-dimensions Limited(“MMDL”) Hong Kong Provision of research &amp; development, IT and consulting services and treasury management 10,000 ordinary shares for HK$10,00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on-cash transactions</t>
        </is>
      </c>
      <c r="B4" s="4" t="inlineStr">
        <is>
          <t>Schedule of non-cash transactions
Three Months Ended March 31,
2023 2022
Revenue earned and received by digital assets $ 1,647,500 $ 82,945
Cost of revenue paid by digital assets $ – $ (11 )
Expense paid by digital assets $ (1,647,672 ) $ (72,500 )</t>
        </is>
      </c>
    </row>
    <row r="5">
      <c r="A5" s="4" t="inlineStr">
        <is>
          <t>Schedule of translation rates</t>
        </is>
      </c>
      <c r="B5" s="4" t="inlineStr">
        <is>
          <t xml:space="preserve">Schedule of translation rates
March 31, 2023 March 31, 2022
Period-end HKD:US$ exchange rate 0.1274 0.1277
Average HKD:US$ exchange rate 0.1276 0.1281
Period-end SGD:US$ exchange rate 0.7519 0.7387
Average SGD:US$ exchange rate 0.7504 0.7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from contracts with customers</t>
        </is>
      </c>
      <c r="B4" s="4" t="inlineStr">
        <is>
          <t xml:space="preserve">Schedule of revenue from contracts with customers
Three Months Ended March 31,
2023 2022
Media and entertainment income:
Sale of licensed IP right and media products $ 1,647,500 $ 82,945
Transaction fee income 52,198 –
Consulting service income – 24,825
Total revenues $ 1,699,698 $ 107,770 </t>
        </is>
      </c>
    </row>
    <row r="5">
      <c r="A5" s="4" t="inlineStr">
        <is>
          <t>Schedule of revenue from customer by geographic segment</t>
        </is>
      </c>
      <c r="B5" s="4" t="inlineStr">
        <is>
          <t xml:space="preserve">Schedule of revenue from customer by geographic segment
Three Months Ended March 31,
2023 2022
Hong Kong $ – $ 24,825
Rest of the World 1,699,698 82,945
Total revenues $ 1,699,698 $ 107,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disaggregated revenue from segments</t>
        </is>
      </c>
      <c r="B4" s="4" t="inlineStr">
        <is>
          <t>Schedule of disaggregated
revenue from segments
Media &amp; Entertainment Segment Business Total
For the three months ended March 31, 2023
Revenue from external customers:
Media and entertainment income $ 1,699,698 $ – $ 1,699,698
Consulting service income – – –
Total revenues 1,699,698 – 1,699,698
Cost of revenues:
Sale of licensed media products (1,389,798 ) – (1,389,798 )
Amortization on licensed media content (12,319 ) – (12,319 )
Consulting service income – – –
Total cost of revenues (1,402,117 ) – (1,402,117 )
Gross profit 297,581 – 297,581
Operating expenses:
Technology and development expenses (134,129 ) – (134,129 )
Sales and marketing expenses (190,649 ) – (190,649 )
Corporate development expenses (45,000 ) – (45,000 )
General and administrative expenses (444,927 ) (134 ) (445,061 )
Total operating expenses (814,705 ) (134 ) (814,839 )
Segment loss $ (517,124 ) $ (134 ) $ (517,258 )
For the three months ended March 31, 2022
Revenue from external customers:
Media and entertainment income $ 82,945 $ – $ 82,945
Consulting service income – 24,825 24,825
Total revenues 82,945 24,825 107,770
Cost of revenues:
Sale of licensed media products (12 ) – (12 )
Amortization on licensed media content (12,142 ) – (12,142 )
Consulting service income – (25,626 ) (25,626 )
Total cost of revenues (12,154 ) (25,626 ) (37,780 )
Gross profit 70,791 (801 ) 69,990
Operating expenses:
Technology and development expenses (505,930 ) – (505,930 )
Sales and marketing expenses (58,263 ) (8,603 ) (66,866 )
Corporate development expenses (60,000 ) – ) (60,000 )
General and administrative expenses (444,000 ) (4 ) (444,004 )
Impairment loss of digital assets (1,246 ) – ) (1,246 )
Total operating expenses (1,069,439 ) (8,607 ) (1,078,046 )
Segment loss $ (998,648 ) $ (9,408 ) $ (1,008,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Useful Life March 31, 2023 December 31, 2022
At cost:
Licensed media content 3 $ 148,140 $ 146,958
Trademarks and trade name 10 9,480 9,544
157,620 156,502
Less: accumulated amortization (75,365 ) (62,297 )
$ 82,255 $ 94,205 </t>
        </is>
      </c>
    </row>
    <row r="5">
      <c r="A5" s="4" t="inlineStr">
        <is>
          <t>Schedule of amortization expense for intangible assets</t>
        </is>
      </c>
      <c r="B5" s="4" t="inlineStr">
        <is>
          <t xml:space="preserve">Schedule of amortization expense for intangible assets
Twelve Months Ending March 31: Amount
2024 $ 50,328
2025 25,638
2026 948
2027 948
2028 948
Thereafter 3,445
Total $ 82,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March 31, 2023 December 31, 2022
Prepayment for technical knowhow license and service $ 4,587,840 $ 2,940,440
Other prepayments 114,386 113,689
Other receivables 5,649 3,213
$ 4,707,875 $ 3,057,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30000000</v>
      </c>
      <c r="C3" s="5" t="n">
        <v>30000000</v>
      </c>
    </row>
    <row r="4">
      <c r="A4" s="4" t="inlineStr">
        <is>
          <t>Preferred stock undesignated</t>
        </is>
      </c>
      <c r="B4" s="5" t="n">
        <v>18999999</v>
      </c>
      <c r="C4" s="5" t="n">
        <v>18999999</v>
      </c>
    </row>
    <row r="5">
      <c r="A5" s="4" t="inlineStr">
        <is>
          <t>Common Stock, Par or Stated Value Per Share</t>
        </is>
      </c>
      <c r="B5" s="7" t="n">
        <v>0.0001</v>
      </c>
      <c r="C5" s="7" t="n">
        <v>0.0001</v>
      </c>
    </row>
    <row r="6">
      <c r="A6" s="4" t="inlineStr">
        <is>
          <t>Common Stock, Shares Authorized</t>
        </is>
      </c>
      <c r="B6" s="5" t="n">
        <v>1970000000</v>
      </c>
      <c r="C6" s="5" t="n">
        <v>1970000000</v>
      </c>
    </row>
    <row r="7">
      <c r="A7" s="4" t="inlineStr">
        <is>
          <t>Common stock, shares issued</t>
        </is>
      </c>
      <c r="B7" s="5" t="n">
        <v>1942681876</v>
      </c>
      <c r="C7" s="5" t="n">
        <v>1867681876</v>
      </c>
    </row>
    <row r="8">
      <c r="A8" s="4" t="inlineStr">
        <is>
          <t>Common stock, shares outstanding</t>
        </is>
      </c>
      <c r="B8" s="5" t="n">
        <v>1942681876</v>
      </c>
      <c r="C8" s="5" t="n">
        <v>1867681876</v>
      </c>
    </row>
    <row r="9">
      <c r="A9" s="4" t="inlineStr">
        <is>
          <t>[custom:CommonStockToBeIssuedShares-0]</t>
        </is>
      </c>
      <c r="B9" s="5" t="n">
        <v>140794298026</v>
      </c>
      <c r="C9" s="5" t="n">
        <v>138468716631</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row r="15">
      <c r="A15" s="4" t="inlineStr">
        <is>
          <t>Series B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5" t="n">
        <v>1000000</v>
      </c>
      <c r="C17" s="5" t="n">
        <v>1000000</v>
      </c>
    </row>
    <row r="18">
      <c r="A18" s="4" t="inlineStr">
        <is>
          <t>Preferred stock, shares issued</t>
        </is>
      </c>
      <c r="B18" s="5" t="n">
        <v>366346</v>
      </c>
      <c r="C18" s="5" t="n">
        <v>366346</v>
      </c>
    </row>
    <row r="19">
      <c r="A19" s="4" t="inlineStr">
        <is>
          <t>Preferred stock, shares outstanding</t>
        </is>
      </c>
      <c r="B19" s="5" t="n">
        <v>366346</v>
      </c>
      <c r="C19" s="5" t="n">
        <v>366346</v>
      </c>
    </row>
    <row r="20">
      <c r="A20" s="4" t="inlineStr">
        <is>
          <t>Series C Preferred Stock [Member]</t>
        </is>
      </c>
      <c r="B20" s="4" t="inlineStr">
        <is>
          <t xml:space="preserve"> </t>
        </is>
      </c>
      <c r="C20" s="4" t="inlineStr">
        <is>
          <t xml:space="preserve"> </t>
        </is>
      </c>
    </row>
    <row r="21">
      <c r="A21" s="4" t="inlineStr">
        <is>
          <t>Preferred stock, par value</t>
        </is>
      </c>
      <c r="B21" s="8" t="n">
        <v>0.001</v>
      </c>
      <c r="C21" s="8" t="n">
        <v>0.001</v>
      </c>
    </row>
    <row r="22">
      <c r="A22" s="4" t="inlineStr">
        <is>
          <t>Preferred stock, shares authorized</t>
        </is>
      </c>
      <c r="B22" s="5" t="n">
        <v>1</v>
      </c>
      <c r="C22" s="5" t="n">
        <v>1</v>
      </c>
    </row>
    <row r="23">
      <c r="A23" s="4" t="inlineStr">
        <is>
          <t>Preferred stock, shares issued</t>
        </is>
      </c>
      <c r="B23" s="5" t="n">
        <v>1</v>
      </c>
      <c r="C23" s="5" t="n">
        <v>1</v>
      </c>
    </row>
    <row r="24">
      <c r="A24" s="4" t="inlineStr">
        <is>
          <t>Preferred stock, shares outstanding</t>
        </is>
      </c>
      <c r="B24" s="5" t="n">
        <v>1</v>
      </c>
      <c r="C2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net (loss) income per share</t>
        </is>
      </c>
      <c r="B4" s="4" t="inlineStr">
        <is>
          <t>Schedule of basic and diluted net (loss) income per share
Three Months Ended March 31,
2023 2022
Net loss attributable to common shareholders $ (516,995 ) $ (1,029,967 )
Weighted average common shares outstanding:
– Basic 1,942,681,876 1,867,681,876
– Diluted 142,736,979,902 140,336,398,507
Net loss per share
– Basic# $ (0.00 ) $ (0.00 )
– Diluted# $ (0.00 ) $ (0.00 )
# Basic and diluted net loss per share was less than $0.01</t>
        </is>
      </c>
    </row>
    <row r="5">
      <c r="A5" s="4" t="inlineStr">
        <is>
          <t>Schedule of weighted average common shares outstanding</t>
        </is>
      </c>
      <c r="B5" s="4" t="inlineStr">
        <is>
          <t>Schedule of weighted average common shares outstanding
Three Months Ended March 31,
2023 2022
Weighted average common shares outstanding – Basic and Diluted $ 1,942,681,876 $ 1,867,681,876
Common stock committed but yet to be issued (1) 140,794,298,026 138,468,716,631
Weighted average common shares outstanding under if-converted method for Basic and Diluted $ 142,736,979,902 $ 140,336,398,507
(1) The common stock committed but yet to be issued has been excluded from the computation of the diluted net loss per common stock for the three months ended March 31, 2023 and 2022, because including them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loss) before income tax</t>
        </is>
      </c>
      <c r="B4" s="4" t="inlineStr">
        <is>
          <t>Schedule of income (loss) before income tax
Three Months Ended March 31,
2023 2022
Tax jurisdiction from:
- Local $ (124,306 ) $ (161,869 )
- Foreign, including – –
British Virgin Islands (13 ) (593 )
Singapore (392,348 ) (853,333 )
Hong Kong (328 ) (14,172 )
Loss before income taxes $ (516,995 ) $ (1,029,967 )</t>
        </is>
      </c>
    </row>
    <row r="5">
      <c r="A5" s="4" t="inlineStr">
        <is>
          <t>Schedule of provision for income taxes</t>
        </is>
      </c>
      <c r="B5" s="4" t="inlineStr">
        <is>
          <t xml:space="preserve">Schedule of provision for income taxes
Three Months Ended March 31,
2023 2022
Current:
- Local $ – $ –
- Foreign – –
Deferred:
- Local – –
- Foreign – –
Income tax expense $ – $ – </t>
        </is>
      </c>
    </row>
    <row r="6">
      <c r="A6" s="4" t="inlineStr">
        <is>
          <t>Schedule of deferred tax assets</t>
        </is>
      </c>
      <c r="B6" s="4" t="inlineStr">
        <is>
          <t xml:space="preserve">Schedule of deferred tax assets
March 31, 2023 December 31, 2022
Deferred tax assets:
NOL – US tax regime $ 207,081 $ 180,976
NOL – British Virgin Islands regime – –
NOL – Hong Kong tax regime 6,517 6,454
NOL – Singapore tax regime 1,970,101 1,905,633
2,183,699 2,093,063
Less: valuation allowance (2,183,699 ) (2,093,063 )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s of concentrations</t>
        </is>
      </c>
      <c r="B4" s="4" t="inlineStr">
        <is>
          <t xml:space="preserve">Schedules of concentrations
Three Months Ended March 31, 2022
Customer Revenue Percentage Accounts
Customer A $ 24,825 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ORGANIZATION (Details)</t>
        </is>
      </c>
      <c r="B1" s="2" t="inlineStr">
        <is>
          <t>3 Months Ended</t>
        </is>
      </c>
    </row>
    <row r="2">
      <c r="B2" s="2" t="inlineStr">
        <is>
          <t>Mar. 31, 2023</t>
        </is>
      </c>
    </row>
    <row r="3">
      <c r="A3" s="4" t="inlineStr">
        <is>
          <t>Marvion Holdings Limited [Member]</t>
        </is>
      </c>
      <c r="B3" s="4" t="inlineStr">
        <is>
          <t xml:space="preserve"> </t>
        </is>
      </c>
    </row>
    <row r="4">
      <c r="A4" s="4" t="inlineStr">
        <is>
          <t>Place of incorporation</t>
        </is>
      </c>
      <c r="B4" s="4" t="inlineStr">
        <is>
          <t>British Virgin Islands</t>
        </is>
      </c>
    </row>
    <row r="5">
      <c r="A5" s="4" t="inlineStr">
        <is>
          <t>Principal activity</t>
        </is>
      </c>
      <c r="B5" s="4" t="inlineStr">
        <is>
          <t>Investment holding</t>
        </is>
      </c>
    </row>
    <row r="6">
      <c r="A6" s="4" t="inlineStr">
        <is>
          <t>Share capital</t>
        </is>
      </c>
      <c r="B6" s="4" t="inlineStr">
        <is>
          <t>50,000 ordinary shares at par value of US$1</t>
        </is>
      </c>
    </row>
    <row r="7">
      <c r="A7" s="4" t="inlineStr">
        <is>
          <t>Ownership percentage</t>
        </is>
      </c>
      <c r="B7" s="9" t="n">
        <v>1</v>
      </c>
    </row>
    <row r="8">
      <c r="A8" s="4" t="inlineStr">
        <is>
          <t>Marvion Private Limited [Member]</t>
        </is>
      </c>
      <c r="B8" s="4" t="inlineStr">
        <is>
          <t xml:space="preserve"> </t>
        </is>
      </c>
    </row>
    <row r="9">
      <c r="A9" s="4" t="inlineStr">
        <is>
          <t>Place of incorporation</t>
        </is>
      </c>
      <c r="B9" s="4" t="inlineStr">
        <is>
          <t>Singapore</t>
        </is>
      </c>
    </row>
    <row r="10">
      <c r="A10" s="4" t="inlineStr">
        <is>
          <t>Principal activity</t>
        </is>
      </c>
      <c r="B10" s="4" t="inlineStr">
        <is>
          <t>Corporate management and IT development in Singapore</t>
        </is>
      </c>
    </row>
    <row r="11">
      <c r="A11" s="4" t="inlineStr">
        <is>
          <t>Share capital</t>
        </is>
      </c>
      <c r="B11" s="4" t="inlineStr">
        <is>
          <t>1,000 ordinary shares for S$1,000</t>
        </is>
      </c>
    </row>
    <row r="12">
      <c r="A12" s="4" t="inlineStr">
        <is>
          <t>Ownership percentage</t>
        </is>
      </c>
      <c r="B12" s="9" t="n">
        <v>1</v>
      </c>
    </row>
    <row r="13">
      <c r="A13" s="4" t="inlineStr">
        <is>
          <t>Marvion Group Limited [Member]</t>
        </is>
      </c>
      <c r="B13" s="4" t="inlineStr">
        <is>
          <t xml:space="preserve"> </t>
        </is>
      </c>
    </row>
    <row r="14">
      <c r="A14" s="4" t="inlineStr">
        <is>
          <t>Place of incorporation</t>
        </is>
      </c>
      <c r="B14" s="4" t="inlineStr">
        <is>
          <t>British Virgin Islands</t>
        </is>
      </c>
    </row>
    <row r="15">
      <c r="A15" s="4" t="inlineStr">
        <is>
          <t>Principal activity</t>
        </is>
      </c>
      <c r="B15" s="4" t="inlineStr">
        <is>
          <t>Procurement of media and entertainment in Singapore</t>
        </is>
      </c>
    </row>
    <row r="16">
      <c r="A16" s="4" t="inlineStr">
        <is>
          <t>Share capital</t>
        </is>
      </c>
      <c r="B16" s="4" t="inlineStr">
        <is>
          <t>50,000 ordinary shares at par value of US$1</t>
        </is>
      </c>
    </row>
    <row r="17">
      <c r="A17" s="4" t="inlineStr">
        <is>
          <t>Ownership percentage</t>
        </is>
      </c>
      <c r="B17" s="9" t="n">
        <v>1</v>
      </c>
    </row>
    <row r="18">
      <c r="A18" s="4" t="inlineStr">
        <is>
          <t>Marvion Hong Kong Limited [Member]</t>
        </is>
      </c>
      <c r="B18" s="4" t="inlineStr">
        <is>
          <t xml:space="preserve"> </t>
        </is>
      </c>
    </row>
    <row r="19">
      <c r="A19" s="4" t="inlineStr">
        <is>
          <t>Place of incorporation</t>
        </is>
      </c>
      <c r="B19" s="4" t="inlineStr">
        <is>
          <t>Hong Kong</t>
        </is>
      </c>
    </row>
    <row r="20">
      <c r="A20" s="4" t="inlineStr">
        <is>
          <t>Principal activity</t>
        </is>
      </c>
      <c r="B20" s="4" t="inlineStr">
        <is>
          <t>Corporate management in Hong Kong</t>
        </is>
      </c>
    </row>
    <row r="21">
      <c r="A21" s="4" t="inlineStr">
        <is>
          <t>Share capital</t>
        </is>
      </c>
      <c r="B21" s="4" t="inlineStr">
        <is>
          <t>1,000 ordinary shares for HK$1,000</t>
        </is>
      </c>
    </row>
    <row r="22">
      <c r="A22" s="4" t="inlineStr">
        <is>
          <t>Ownership percentage</t>
        </is>
      </c>
      <c r="B22" s="9" t="n">
        <v>1</v>
      </c>
    </row>
    <row r="23">
      <c r="A23" s="4" t="inlineStr">
        <is>
          <t>TyperWise Limited [Member]</t>
        </is>
      </c>
      <c r="B23" s="4" t="inlineStr">
        <is>
          <t xml:space="preserve"> </t>
        </is>
      </c>
    </row>
    <row r="24">
      <c r="A24" s="4" t="inlineStr">
        <is>
          <t>Place of incorporation</t>
        </is>
      </c>
      <c r="B24" s="4" t="inlineStr">
        <is>
          <t>Hong Kong</t>
        </is>
      </c>
    </row>
    <row r="25">
      <c r="A25" s="4" t="inlineStr">
        <is>
          <t>Principal activity</t>
        </is>
      </c>
      <c r="B25" s="4" t="inlineStr">
        <is>
          <t>Provision of financing, business development solutions &amp; related professional services</t>
        </is>
      </c>
    </row>
    <row r="26">
      <c r="A26" s="4" t="inlineStr">
        <is>
          <t>Share capital</t>
        </is>
      </c>
      <c r="B26" s="4" t="inlineStr">
        <is>
          <t>10,000 ordinary shares for HK$10,000</t>
        </is>
      </c>
    </row>
    <row r="27">
      <c r="A27" s="4" t="inlineStr">
        <is>
          <t>Ownership percentage</t>
        </is>
      </c>
      <c r="B27" s="9" t="n">
        <v>1</v>
      </c>
    </row>
    <row r="28">
      <c r="A28" s="4" t="inlineStr">
        <is>
          <t>Marvel Multi Dimensions Limited [Member]</t>
        </is>
      </c>
      <c r="B28" s="4" t="inlineStr">
        <is>
          <t xml:space="preserve"> </t>
        </is>
      </c>
    </row>
    <row r="29">
      <c r="A29" s="4" t="inlineStr">
        <is>
          <t>Place of incorporation</t>
        </is>
      </c>
      <c r="B29" s="4" t="inlineStr">
        <is>
          <t>Hong Kong</t>
        </is>
      </c>
    </row>
    <row r="30">
      <c r="A30" s="4" t="inlineStr">
        <is>
          <t>Principal activity</t>
        </is>
      </c>
      <c r="B30" s="4" t="inlineStr">
        <is>
          <t>Provision of research &amp; development, IT and consulting services and treasury management</t>
        </is>
      </c>
    </row>
    <row r="31">
      <c r="A31" s="4" t="inlineStr">
        <is>
          <t>Share capital</t>
        </is>
      </c>
      <c r="B31" s="4" t="inlineStr">
        <is>
          <t>10,000 ordinary shares for HK$10,000</t>
        </is>
      </c>
    </row>
    <row r="32">
      <c r="A32" s="4" t="inlineStr">
        <is>
          <t>Ownership percentage</t>
        </is>
      </c>
      <c r="B32"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s</t>
        </is>
      </c>
      <c r="B4" s="6" t="n">
        <v>1699698</v>
      </c>
      <c r="C4" s="6" t="n">
        <v>107770</v>
      </c>
    </row>
    <row r="5">
      <c r="A5" s="4" t="inlineStr">
        <is>
          <t>Cost of Revenue</t>
        </is>
      </c>
      <c r="B5" s="5" t="n">
        <v>-1402117</v>
      </c>
      <c r="C5" s="5" t="n">
        <v>-37780</v>
      </c>
    </row>
    <row r="6">
      <c r="A6" s="4" t="inlineStr">
        <is>
          <t>Digital Asset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t>
        </is>
      </c>
      <c r="B8" s="5" t="n">
        <v>1647500</v>
      </c>
      <c r="C8" s="5" t="n">
        <v>82945</v>
      </c>
    </row>
    <row r="9">
      <c r="A9" s="4" t="inlineStr">
        <is>
          <t>Cost of Revenue</t>
        </is>
      </c>
      <c r="B9" s="5" t="n">
        <v>0</v>
      </c>
      <c r="C9" s="5" t="n">
        <v>-11</v>
      </c>
    </row>
    <row r="10">
      <c r="A10" s="4" t="inlineStr">
        <is>
          <t>Expense</t>
        </is>
      </c>
      <c r="B10" s="6" t="n">
        <v>-1647672</v>
      </c>
      <c r="C10" s="6" t="n">
        <v>-72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3</t>
        </is>
      </c>
      <c r="C1" s="2" t="inlineStr">
        <is>
          <t>Mar. 31, 2022</t>
        </is>
      </c>
    </row>
    <row r="2">
      <c r="A2" s="4" t="inlineStr">
        <is>
          <t>Period End [Member] | HONG KONG</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Translation rate</t>
        </is>
      </c>
      <c r="B4" s="10" t="n">
        <v>0.1274</v>
      </c>
      <c r="C4" s="10" t="n">
        <v>0.1277</v>
      </c>
    </row>
    <row r="5">
      <c r="A5" s="4" t="inlineStr">
        <is>
          <t>Period End [Member] | SINGAPORE</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Translation rate</t>
        </is>
      </c>
      <c r="B7" s="10" t="n">
        <v>0.7519</v>
      </c>
      <c r="C7" s="10" t="n">
        <v>0.7387</v>
      </c>
    </row>
    <row r="8">
      <c r="A8" s="4" t="inlineStr">
        <is>
          <t>Period Average [Member] | HONG KONG</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Translation rate</t>
        </is>
      </c>
      <c r="B10" s="10" t="n">
        <v>0.1276</v>
      </c>
      <c r="C10" s="10" t="n">
        <v>0.1281</v>
      </c>
    </row>
    <row r="11">
      <c r="A11" s="4" t="inlineStr">
        <is>
          <t>Period Average [Member] | SINGAPORE</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Translation rate</t>
        </is>
      </c>
      <c r="B13" s="10" t="n">
        <v>0.7504</v>
      </c>
      <c r="C13" s="10" t="n">
        <v>0.73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apitalize development cost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UNCERTAINTIES (Details Narrative) - USD ($)</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Including Portion Attributable to Noncontrolling Interest</t>
        </is>
      </c>
      <c r="B4" s="6" t="n">
        <v>516995</v>
      </c>
      <c r="C4" s="4" t="inlineStr">
        <is>
          <t xml:space="preserve"> </t>
        </is>
      </c>
    </row>
    <row r="5">
      <c r="A5" s="4" t="inlineStr">
        <is>
          <t>Retained Earnings (Accumulated Deficit)</t>
        </is>
      </c>
      <c r="B5" s="6" t="n">
        <v>26722024</v>
      </c>
      <c r="C5" s="6" t="n">
        <v>262050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net</t>
        </is>
      </c>
      <c r="B4" s="6" t="n">
        <v>1699698</v>
      </c>
      <c r="C4" s="6" t="n">
        <v>107770</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5" t="n">
        <v>1647500</v>
      </c>
      <c r="C7" s="5" t="n">
        <v>82945</v>
      </c>
    </row>
    <row r="8">
      <c r="A8" s="4" t="inlineStr">
        <is>
          <t>Transaction Fee Inco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t>
        </is>
      </c>
      <c r="B10" s="5" t="n">
        <v>52198</v>
      </c>
      <c r="C10" s="5" t="n">
        <v>0</v>
      </c>
    </row>
    <row r="11">
      <c r="A11" s="4" t="inlineStr">
        <is>
          <t>Consulting Service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6" t="n">
        <v>0</v>
      </c>
      <c r="C13" s="6" t="n">
        <v>248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FROM CONTRACTS WITH CUSTOMERS (Details 1)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699698</v>
      </c>
      <c r="C4" s="6" t="n">
        <v>107770</v>
      </c>
    </row>
    <row r="5">
      <c r="A5" s="4" t="inlineStr">
        <is>
          <t>HONG KO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0</v>
      </c>
      <c r="C7" s="5" t="n">
        <v>24825</v>
      </c>
    </row>
    <row r="8">
      <c r="A8" s="4" t="inlineStr">
        <is>
          <t>Around The World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699698</v>
      </c>
      <c r="C10" s="6" t="n">
        <v>829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 USD ($)</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 net</t>
        </is>
      </c>
      <c r="C4" s="6" t="n">
        <v>1699698</v>
      </c>
      <c r="D4" s="6" t="n">
        <v>107770</v>
      </c>
    </row>
    <row r="5">
      <c r="A5" s="4" t="inlineStr">
        <is>
          <t>Cost of revenue</t>
        </is>
      </c>
      <c r="C5" s="5" t="n">
        <v>-1402117</v>
      </c>
      <c r="D5" s="5" t="n">
        <v>-37780</v>
      </c>
    </row>
    <row r="6">
      <c r="A6" s="4" t="inlineStr">
        <is>
          <t>Gross profit</t>
        </is>
      </c>
      <c r="C6" s="5" t="n">
        <v>297581</v>
      </c>
      <c r="D6" s="5" t="n">
        <v>69990</v>
      </c>
    </row>
    <row r="7">
      <c r="A7" s="3" t="inlineStr">
        <is>
          <t>Operating expenses:</t>
        </is>
      </c>
      <c r="C7" s="4" t="inlineStr">
        <is>
          <t xml:space="preserve"> </t>
        </is>
      </c>
      <c r="D7" s="4" t="inlineStr">
        <is>
          <t xml:space="preserve"> </t>
        </is>
      </c>
    </row>
    <row r="8">
      <c r="A8" s="4" t="inlineStr">
        <is>
          <t>Technology and development</t>
        </is>
      </c>
      <c r="C8" s="5" t="n">
        <v>-134129</v>
      </c>
      <c r="D8" s="5" t="n">
        <v>-505930</v>
      </c>
    </row>
    <row r="9">
      <c r="A9" s="4" t="inlineStr">
        <is>
          <t>Sales and marketing</t>
        </is>
      </c>
      <c r="C9" s="5" t="n">
        <v>-190649</v>
      </c>
      <c r="D9" s="5" t="n">
        <v>-66866</v>
      </c>
    </row>
    <row r="10">
      <c r="A10" s="4" t="inlineStr">
        <is>
          <t>Corporate development</t>
        </is>
      </c>
      <c r="C10" s="5" t="n">
        <v>-45000</v>
      </c>
      <c r="D10" s="5" t="n">
        <v>-60000</v>
      </c>
    </row>
    <row r="11">
      <c r="A11" s="4" t="inlineStr">
        <is>
          <t>Impairment loss of digital assets</t>
        </is>
      </c>
      <c r="C11" s="5" t="n">
        <v>0</v>
      </c>
      <c r="D11" s="5" t="n">
        <v>-1246</v>
      </c>
    </row>
    <row r="12">
      <c r="A12" s="4" t="inlineStr">
        <is>
          <t>General and administrative</t>
        </is>
      </c>
      <c r="C12" s="5" t="n">
        <v>-445061</v>
      </c>
      <c r="D12" s="5" t="n">
        <v>-444004</v>
      </c>
    </row>
    <row r="13">
      <c r="A13" s="4" t="inlineStr">
        <is>
          <t>Total operating expenses</t>
        </is>
      </c>
      <c r="C13" s="5" t="n">
        <v>-814839</v>
      </c>
      <c r="D13" s="5" t="n">
        <v>-1078046</v>
      </c>
    </row>
    <row r="14">
      <c r="A14" s="4" t="inlineStr">
        <is>
          <t>LOSS FROM OPERATION</t>
        </is>
      </c>
      <c r="C14" s="5" t="n">
        <v>-517258</v>
      </c>
      <c r="D14" s="5" t="n">
        <v>-1008056</v>
      </c>
    </row>
    <row r="15">
      <c r="A15" s="3" t="inlineStr">
        <is>
          <t>Other income (expense):</t>
        </is>
      </c>
      <c r="C15" s="4" t="inlineStr">
        <is>
          <t xml:space="preserve"> </t>
        </is>
      </c>
      <c r="D15" s="4" t="inlineStr">
        <is>
          <t xml:space="preserve"> </t>
        </is>
      </c>
    </row>
    <row r="16">
      <c r="A16" s="4" t="inlineStr">
        <is>
          <t>Loss on sale, use or exchange of digital assets</t>
        </is>
      </c>
      <c r="C16" s="5" t="n">
        <v>0</v>
      </c>
      <c r="D16" s="5" t="n">
        <v>-21911</v>
      </c>
    </row>
    <row r="17">
      <c r="A17" s="4" t="inlineStr">
        <is>
          <t>Sundry income</t>
        </is>
      </c>
      <c r="C17" s="5" t="n">
        <v>263</v>
      </c>
      <c r="D17" s="5" t="n">
        <v>0</v>
      </c>
    </row>
    <row r="18">
      <c r="A18" s="4" t="inlineStr">
        <is>
          <t>Total other income (expense), net</t>
        </is>
      </c>
      <c r="C18" s="5" t="n">
        <v>263</v>
      </c>
      <c r="D18" s="5" t="n">
        <v>-21911</v>
      </c>
    </row>
    <row r="19">
      <c r="A19" s="4" t="inlineStr">
        <is>
          <t>LOSS BEFORE INCOME TAXES</t>
        </is>
      </c>
      <c r="C19" s="5" t="n">
        <v>-516995</v>
      </c>
      <c r="D19" s="5" t="n">
        <v>-1029967</v>
      </c>
    </row>
    <row r="20">
      <c r="A20" s="4" t="inlineStr">
        <is>
          <t>Income tax expense</t>
        </is>
      </c>
      <c r="C20" s="5" t="n">
        <v>0</v>
      </c>
      <c r="D20" s="5" t="n">
        <v>0</v>
      </c>
    </row>
    <row r="21">
      <c r="A21" s="4" t="inlineStr">
        <is>
          <t>NET LOSS</t>
        </is>
      </c>
      <c r="C21" s="5" t="n">
        <v>-516995</v>
      </c>
      <c r="D21" s="5" t="n">
        <v>-1029967</v>
      </c>
    </row>
    <row r="22">
      <c r="A22" s="3" t="inlineStr">
        <is>
          <t>Other comprehensive income:</t>
        </is>
      </c>
      <c r="C22" s="4" t="inlineStr">
        <is>
          <t xml:space="preserve"> </t>
        </is>
      </c>
      <c r="D22" s="4" t="inlineStr">
        <is>
          <t xml:space="preserve"> </t>
        </is>
      </c>
    </row>
    <row r="23">
      <c r="A23" s="4" t="inlineStr">
        <is>
          <t>Foreign currency adjustment gain</t>
        </is>
      </c>
      <c r="C23" s="5" t="n">
        <v>2837</v>
      </c>
      <c r="D23" s="5" t="n">
        <v>559</v>
      </c>
    </row>
    <row r="24">
      <c r="A24" s="4" t="inlineStr">
        <is>
          <t>COMPREHENSIVE LOSS</t>
        </is>
      </c>
      <c r="C24" s="6" t="n">
        <v>-514158</v>
      </c>
      <c r="D24" s="6" t="n">
        <v>-1029408</v>
      </c>
    </row>
    <row r="25">
      <c r="A25" s="3" t="inlineStr">
        <is>
          <t>Net loss per share:</t>
        </is>
      </c>
      <c r="C25" s="4" t="inlineStr">
        <is>
          <t xml:space="preserve"> </t>
        </is>
      </c>
      <c r="D25" s="4" t="inlineStr">
        <is>
          <t xml:space="preserve"> </t>
        </is>
      </c>
    </row>
    <row r="26">
      <c r="A26" s="4" t="inlineStr">
        <is>
          <t>–   Basic</t>
        </is>
      </c>
      <c r="B26" s="4" t="inlineStr">
        <is>
          <t>[1]</t>
        </is>
      </c>
      <c r="C26" s="6" t="n">
        <v>0</v>
      </c>
      <c r="D26" s="6" t="n">
        <v>0</v>
      </c>
    </row>
    <row r="27">
      <c r="A27" s="4" t="inlineStr">
        <is>
          <t>–   Diluted</t>
        </is>
      </c>
      <c r="B27" s="4" t="inlineStr">
        <is>
          <t>[1]</t>
        </is>
      </c>
      <c r="C27" s="6" t="n">
        <v>0</v>
      </c>
      <c r="D27" s="6" t="n">
        <v>0</v>
      </c>
    </row>
    <row r="28">
      <c r="A28" s="3" t="inlineStr">
        <is>
          <t>Weighted average common shares outstanding:</t>
        </is>
      </c>
      <c r="C28" s="4" t="inlineStr">
        <is>
          <t xml:space="preserve"> </t>
        </is>
      </c>
      <c r="D28" s="4" t="inlineStr">
        <is>
          <t xml:space="preserve"> </t>
        </is>
      </c>
    </row>
    <row r="29">
      <c r="A29" s="4" t="inlineStr">
        <is>
          <t>–   Basic</t>
        </is>
      </c>
      <c r="C29" s="5" t="n">
        <v>1942681876</v>
      </c>
      <c r="D29" s="5" t="n">
        <v>1867681876</v>
      </c>
    </row>
    <row r="30">
      <c r="A30" s="4" t="inlineStr">
        <is>
          <t>–   Diluted</t>
        </is>
      </c>
      <c r="C30" s="5" t="n">
        <v>142736979902</v>
      </c>
      <c r="D30" s="5" t="n">
        <v>140336398507</v>
      </c>
    </row>
    <row r="31"/>
    <row r="32">
      <c r="A32" s="4" t="inlineStr">
        <is>
          <t>[1] less than $0.01</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Operation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699698</v>
      </c>
      <c r="C4" s="6" t="n">
        <v>107770</v>
      </c>
    </row>
    <row r="5">
      <c r="A5" s="4" t="inlineStr">
        <is>
          <t>Cost of Revenue</t>
        </is>
      </c>
      <c r="B5" s="5" t="n">
        <v>-1402117</v>
      </c>
      <c r="C5" s="5" t="n">
        <v>-37780</v>
      </c>
    </row>
    <row r="6">
      <c r="A6" s="4" t="inlineStr">
        <is>
          <t>Gross Profit</t>
        </is>
      </c>
      <c r="B6" s="5" t="n">
        <v>297581</v>
      </c>
      <c r="C6" s="5" t="n">
        <v>69990</v>
      </c>
    </row>
    <row r="7">
      <c r="A7" s="4" t="inlineStr">
        <is>
          <t>Development Costs, Period Cost</t>
        </is>
      </c>
      <c r="B7" s="5" t="n">
        <v>-134129</v>
      </c>
      <c r="C7" s="5" t="n">
        <v>-505930</v>
      </c>
    </row>
    <row r="8">
      <c r="A8" s="4" t="inlineStr">
        <is>
          <t>Selling and Marketing Expense</t>
        </is>
      </c>
      <c r="B8" s="5" t="n">
        <v>-190649</v>
      </c>
      <c r="C8" s="5" t="n">
        <v>-66866</v>
      </c>
    </row>
    <row r="9">
      <c r="A9" s="4" t="inlineStr">
        <is>
          <t>Business Development</t>
        </is>
      </c>
      <c r="B9" s="5" t="n">
        <v>-45000</v>
      </c>
      <c r="C9" s="5" t="n">
        <v>-60000</v>
      </c>
    </row>
    <row r="10">
      <c r="A10" s="4" t="inlineStr">
        <is>
          <t>General and Administrative Expense</t>
        </is>
      </c>
      <c r="B10" s="5" t="n">
        <v>-445061</v>
      </c>
      <c r="C10" s="5" t="n">
        <v>-444004</v>
      </c>
    </row>
    <row r="11">
      <c r="A11" s="4" t="inlineStr">
        <is>
          <t>Operating Costs and Expenses</t>
        </is>
      </c>
      <c r="B11" s="5" t="n">
        <v>-814839</v>
      </c>
      <c r="C11" s="5" t="n">
        <v>-1078046</v>
      </c>
    </row>
    <row r="12">
      <c r="A12" s="4" t="inlineStr">
        <is>
          <t>Operating Income (Loss)</t>
        </is>
      </c>
      <c r="B12" s="5" t="n">
        <v>-517258</v>
      </c>
      <c r="C12" s="5" t="n">
        <v>-1008056</v>
      </c>
    </row>
    <row r="13">
      <c r="A13" s="4" t="inlineStr">
        <is>
          <t>Gain (Loss) on Sale of Assets and Asset Impairment Charges</t>
        </is>
      </c>
      <c r="B13" s="5" t="n">
        <v>0</v>
      </c>
      <c r="C13" s="5" t="n">
        <v>1246</v>
      </c>
    </row>
    <row r="14">
      <c r="A14" s="4" t="inlineStr">
        <is>
          <t>Sale Of Media Produc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699698</v>
      </c>
      <c r="C16" s="5" t="n">
        <v>82945</v>
      </c>
    </row>
    <row r="17">
      <c r="A17" s="4" t="inlineStr">
        <is>
          <t>Cost of Revenue</t>
        </is>
      </c>
      <c r="B17" s="5" t="n">
        <v>-1389798</v>
      </c>
      <c r="C17" s="5" t="n">
        <v>-12</v>
      </c>
    </row>
    <row r="18">
      <c r="A18" s="4" t="inlineStr">
        <is>
          <t>Consulting Service Incom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0</v>
      </c>
      <c r="C20" s="5" t="n">
        <v>24825</v>
      </c>
    </row>
    <row r="21">
      <c r="A21" s="4" t="inlineStr">
        <is>
          <t>Cost of Revenue</t>
        </is>
      </c>
      <c r="B21" s="5" t="n">
        <v>0</v>
      </c>
      <c r="C21" s="5" t="n">
        <v>-25626</v>
      </c>
    </row>
    <row r="22">
      <c r="A22" s="4" t="inlineStr">
        <is>
          <t>Amortization On Licensed Media Cont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st of Revenue</t>
        </is>
      </c>
      <c r="B24" s="4" t="inlineStr">
        <is>
          <t xml:space="preserve"> </t>
        </is>
      </c>
      <c r="C24" s="5" t="n">
        <v>-12142</v>
      </c>
    </row>
    <row r="25">
      <c r="A25" s="4" t="inlineStr">
        <is>
          <t>Media And Entertainment Seg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1699698</v>
      </c>
      <c r="C27" s="5" t="n">
        <v>82945</v>
      </c>
    </row>
    <row r="28">
      <c r="A28" s="4" t="inlineStr">
        <is>
          <t>Cost of Revenue</t>
        </is>
      </c>
      <c r="B28" s="5" t="n">
        <v>-1402117</v>
      </c>
      <c r="C28" s="5" t="n">
        <v>-12154</v>
      </c>
    </row>
    <row r="29">
      <c r="A29" s="4" t="inlineStr">
        <is>
          <t>Gross Profit</t>
        </is>
      </c>
      <c r="B29" s="5" t="n">
        <v>297581</v>
      </c>
      <c r="C29" s="5" t="n">
        <v>70791</v>
      </c>
    </row>
    <row r="30">
      <c r="A30" s="4" t="inlineStr">
        <is>
          <t>Development Costs, Period Cost</t>
        </is>
      </c>
      <c r="B30" s="5" t="n">
        <v>-134129</v>
      </c>
      <c r="C30" s="5" t="n">
        <v>-505930</v>
      </c>
    </row>
    <row r="31">
      <c r="A31" s="4" t="inlineStr">
        <is>
          <t>Selling and Marketing Expense</t>
        </is>
      </c>
      <c r="B31" s="5" t="n">
        <v>-190649</v>
      </c>
      <c r="C31" s="5" t="n">
        <v>-58263</v>
      </c>
    </row>
    <row r="32">
      <c r="A32" s="4" t="inlineStr">
        <is>
          <t>Business Development</t>
        </is>
      </c>
      <c r="B32" s="5" t="n">
        <v>-45000</v>
      </c>
      <c r="C32" s="5" t="n">
        <v>-60000</v>
      </c>
    </row>
    <row r="33">
      <c r="A33" s="4" t="inlineStr">
        <is>
          <t>General and Administrative Expense</t>
        </is>
      </c>
      <c r="B33" s="5" t="n">
        <v>-444927</v>
      </c>
      <c r="C33" s="5" t="n">
        <v>-444000</v>
      </c>
    </row>
    <row r="34">
      <c r="A34" s="4" t="inlineStr">
        <is>
          <t>Operating Costs and Expenses</t>
        </is>
      </c>
      <c r="B34" s="5" t="n">
        <v>-814705</v>
      </c>
      <c r="C34" s="5" t="n">
        <v>-1069439</v>
      </c>
    </row>
    <row r="35">
      <c r="A35" s="4" t="inlineStr">
        <is>
          <t>Operating Income (Loss)</t>
        </is>
      </c>
      <c r="B35" s="5" t="n">
        <v>-517124</v>
      </c>
      <c r="C35" s="5" t="n">
        <v>-998648</v>
      </c>
    </row>
    <row r="36">
      <c r="A36" s="4" t="inlineStr">
        <is>
          <t>Gain (Loss) on Sale of Assets and Asset Impairment Charges</t>
        </is>
      </c>
      <c r="B36" s="4" t="inlineStr">
        <is>
          <t xml:space="preserve"> </t>
        </is>
      </c>
      <c r="C36" s="5" t="n">
        <v>-1246</v>
      </c>
    </row>
    <row r="37">
      <c r="A37" s="4" t="inlineStr">
        <is>
          <t>Media And Entertainment Segment [Member] | Sale Of Media Product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1699698</v>
      </c>
      <c r="C39" s="5" t="n">
        <v>82945</v>
      </c>
    </row>
    <row r="40">
      <c r="A40" s="4" t="inlineStr">
        <is>
          <t>Cost of Revenue</t>
        </is>
      </c>
      <c r="B40" s="5" t="n">
        <v>-1389798</v>
      </c>
      <c r="C40" s="5" t="n">
        <v>-12</v>
      </c>
    </row>
    <row r="41">
      <c r="A41" s="4" t="inlineStr">
        <is>
          <t>Media And Entertainment Segment [Member] | Consulting Service Income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0</v>
      </c>
      <c r="C43" s="5" t="n">
        <v>0</v>
      </c>
    </row>
    <row r="44">
      <c r="A44" s="4" t="inlineStr">
        <is>
          <t>Cost of Revenue</t>
        </is>
      </c>
      <c r="B44" s="5" t="n">
        <v>0</v>
      </c>
      <c r="C44" s="5" t="n">
        <v>0</v>
      </c>
    </row>
    <row r="45">
      <c r="A45" s="4" t="inlineStr">
        <is>
          <t>Media And Entertainment Segment [Member] | Amortization On Licensed Media Content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Cost of Revenue</t>
        </is>
      </c>
      <c r="B47" s="5" t="n">
        <v>-12319</v>
      </c>
      <c r="C47" s="5" t="n">
        <v>-12142</v>
      </c>
    </row>
    <row r="48">
      <c r="A48" s="4" t="inlineStr">
        <is>
          <t>Business Consulting Segment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5" t="n">
        <v>0</v>
      </c>
      <c r="C50" s="5" t="n">
        <v>24825</v>
      </c>
    </row>
    <row r="51">
      <c r="A51" s="4" t="inlineStr">
        <is>
          <t>Cost of Revenue</t>
        </is>
      </c>
      <c r="B51" s="5" t="n">
        <v>0</v>
      </c>
      <c r="C51" s="5" t="n">
        <v>-25626</v>
      </c>
    </row>
    <row r="52">
      <c r="A52" s="4" t="inlineStr">
        <is>
          <t>Gross Profit</t>
        </is>
      </c>
      <c r="B52" s="5" t="n">
        <v>0</v>
      </c>
      <c r="C52" s="5" t="n">
        <v>-801</v>
      </c>
    </row>
    <row r="53">
      <c r="A53" s="4" t="inlineStr">
        <is>
          <t>Development Costs, Period Cost</t>
        </is>
      </c>
      <c r="B53" s="5" t="n">
        <v>0</v>
      </c>
      <c r="C53" s="5" t="n">
        <v>0</v>
      </c>
    </row>
    <row r="54">
      <c r="A54" s="4" t="inlineStr">
        <is>
          <t>Selling and Marketing Expense</t>
        </is>
      </c>
      <c r="B54" s="5" t="n">
        <v>0</v>
      </c>
      <c r="C54" s="5" t="n">
        <v>-8603</v>
      </c>
    </row>
    <row r="55">
      <c r="A55" s="4" t="inlineStr">
        <is>
          <t>Business Development</t>
        </is>
      </c>
      <c r="B55" s="5" t="n">
        <v>0</v>
      </c>
      <c r="C55" s="5" t="n">
        <v>0</v>
      </c>
    </row>
    <row r="56">
      <c r="A56" s="4" t="inlineStr">
        <is>
          <t>General and Administrative Expense</t>
        </is>
      </c>
      <c r="B56" s="5" t="n">
        <v>-134</v>
      </c>
      <c r="C56" s="5" t="n">
        <v>-4</v>
      </c>
    </row>
    <row r="57">
      <c r="A57" s="4" t="inlineStr">
        <is>
          <t>Operating Costs and Expenses</t>
        </is>
      </c>
      <c r="B57" s="5" t="n">
        <v>-134</v>
      </c>
      <c r="C57" s="5" t="n">
        <v>-8607</v>
      </c>
    </row>
    <row r="58">
      <c r="A58" s="4" t="inlineStr">
        <is>
          <t>Operating Income (Loss)</t>
        </is>
      </c>
      <c r="B58" s="5" t="n">
        <v>-134</v>
      </c>
      <c r="C58" s="5" t="n">
        <v>-9408</v>
      </c>
    </row>
    <row r="59">
      <c r="A59" s="4" t="inlineStr">
        <is>
          <t>Gain (Loss) on Sale of Assets and Asset Impairment Charges</t>
        </is>
      </c>
      <c r="B59" s="4" t="inlineStr">
        <is>
          <t xml:space="preserve"> </t>
        </is>
      </c>
      <c r="C59" s="5" t="n">
        <v>0</v>
      </c>
    </row>
    <row r="60">
      <c r="A60" s="4" t="inlineStr">
        <is>
          <t>Business Consulting Segment [Member] | Sale Of Media Products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s</t>
        </is>
      </c>
      <c r="B62" s="5" t="n">
        <v>0</v>
      </c>
      <c r="C62" s="5" t="n">
        <v>0</v>
      </c>
    </row>
    <row r="63">
      <c r="A63" s="4" t="inlineStr">
        <is>
          <t>Cost of Revenue</t>
        </is>
      </c>
      <c r="B63" s="5" t="n">
        <v>0</v>
      </c>
      <c r="C63" s="5" t="n">
        <v>0</v>
      </c>
    </row>
    <row r="64">
      <c r="A64" s="4" t="inlineStr">
        <is>
          <t>Business Consulting Segment [Member] | Consulting Service Income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s</t>
        </is>
      </c>
      <c r="B66" s="5" t="n">
        <v>0</v>
      </c>
      <c r="C66" s="5" t="n">
        <v>24825</v>
      </c>
    </row>
    <row r="67">
      <c r="A67" s="4" t="inlineStr">
        <is>
          <t>Cost of Revenue</t>
        </is>
      </c>
      <c r="B67" s="5" t="n">
        <v>0</v>
      </c>
      <c r="C67" s="5" t="n">
        <v>-25626</v>
      </c>
    </row>
    <row r="68">
      <c r="A68" s="4" t="inlineStr">
        <is>
          <t>Business Consulting Segment [Member] | Amortization On Licensed Media Content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Cost of Revenue</t>
        </is>
      </c>
      <c r="B70" s="5" t="n">
        <v>0</v>
      </c>
      <c r="C70" s="4" t="inlineStr">
        <is>
          <t xml:space="preserve"> </t>
        </is>
      </c>
    </row>
    <row r="71">
      <c r="A71" s="4" t="inlineStr">
        <is>
          <t>Total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1699698</v>
      </c>
      <c r="C73" s="5" t="n">
        <v>107770</v>
      </c>
    </row>
    <row r="74">
      <c r="A74" s="4" t="inlineStr">
        <is>
          <t>Cost of Revenue</t>
        </is>
      </c>
      <c r="B74" s="5" t="n">
        <v>-1402117</v>
      </c>
      <c r="C74" s="5" t="n">
        <v>-37780</v>
      </c>
    </row>
    <row r="75">
      <c r="A75" s="4" t="inlineStr">
        <is>
          <t>Gross Profit</t>
        </is>
      </c>
      <c r="B75" s="5" t="n">
        <v>297581</v>
      </c>
      <c r="C75" s="5" t="n">
        <v>69990</v>
      </c>
    </row>
    <row r="76">
      <c r="A76" s="4" t="inlineStr">
        <is>
          <t>Development Costs, Period Cost</t>
        </is>
      </c>
      <c r="B76" s="5" t="n">
        <v>-134129</v>
      </c>
      <c r="C76" s="5" t="n">
        <v>-505930</v>
      </c>
    </row>
    <row r="77">
      <c r="A77" s="4" t="inlineStr">
        <is>
          <t>Selling and Marketing Expense</t>
        </is>
      </c>
      <c r="B77" s="5" t="n">
        <v>-190649</v>
      </c>
      <c r="C77" s="5" t="n">
        <v>-66866</v>
      </c>
    </row>
    <row r="78">
      <c r="A78" s="4" t="inlineStr">
        <is>
          <t>Business Development</t>
        </is>
      </c>
      <c r="B78" s="5" t="n">
        <v>-45000</v>
      </c>
      <c r="C78" s="5" t="n">
        <v>-60000</v>
      </c>
    </row>
    <row r="79">
      <c r="A79" s="4" t="inlineStr">
        <is>
          <t>General and Administrative Expense</t>
        </is>
      </c>
      <c r="B79" s="5" t="n">
        <v>-445061</v>
      </c>
      <c r="C79" s="5" t="n">
        <v>-444004</v>
      </c>
    </row>
    <row r="80">
      <c r="A80" s="4" t="inlineStr">
        <is>
          <t>Operating Costs and Expenses</t>
        </is>
      </c>
      <c r="B80" s="5" t="n">
        <v>-814839</v>
      </c>
      <c r="C80" s="5" t="n">
        <v>-1078046</v>
      </c>
    </row>
    <row r="81">
      <c r="A81" s="4" t="inlineStr">
        <is>
          <t>Operating Income (Loss)</t>
        </is>
      </c>
      <c r="B81" s="5" t="n">
        <v>-517258</v>
      </c>
      <c r="C81" s="5" t="n">
        <v>-1008056</v>
      </c>
    </row>
    <row r="82">
      <c r="A82" s="4" t="inlineStr">
        <is>
          <t>Gain (Loss) on Sale of Assets and Asset Impairment Charges</t>
        </is>
      </c>
      <c r="B82" s="4" t="inlineStr">
        <is>
          <t xml:space="preserve"> </t>
        </is>
      </c>
      <c r="C82" s="5" t="n">
        <v>-1246</v>
      </c>
    </row>
    <row r="83">
      <c r="A83" s="4" t="inlineStr">
        <is>
          <t>Amortization On Licensed Media Content [Memb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Cost of Revenue</t>
        </is>
      </c>
      <c r="B85" s="6" t="n">
        <v>-12319</v>
      </c>
      <c r="C85" s="4" t="inlineStr">
        <is>
          <t xml:space="preserve"> </t>
        </is>
      </c>
    </row>
    <row r="86">
      <c r="A86" s="4" t="inlineStr">
        <is>
          <t>Sale Of Media Products [Member] | Amortization On Licensed Media Content [Memb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Cost of Revenue</t>
        </is>
      </c>
      <c r="B88" s="4" t="inlineStr">
        <is>
          <t xml:space="preserve"> </t>
        </is>
      </c>
      <c r="C8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157620</v>
      </c>
      <c r="C3" s="6" t="n">
        <v>156502</v>
      </c>
    </row>
    <row r="4">
      <c r="A4" s="4" t="inlineStr">
        <is>
          <t>Less: accumulated amortization</t>
        </is>
      </c>
      <c r="B4" s="5" t="n">
        <v>-75365</v>
      </c>
      <c r="C4" s="5" t="n">
        <v>-62297</v>
      </c>
    </row>
    <row r="5">
      <c r="A5" s="4" t="inlineStr">
        <is>
          <t>Intangible assets, net</t>
        </is>
      </c>
      <c r="B5" s="6" t="n">
        <v>82255</v>
      </c>
      <c r="C5" s="5" t="n">
        <v>94205</v>
      </c>
    </row>
    <row r="6">
      <c r="A6" s="4" t="inlineStr">
        <is>
          <t>Licensed Media Cont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Intangible assets, gross</t>
        </is>
      </c>
      <c r="B9" s="6" t="n">
        <v>148140</v>
      </c>
      <c r="C9" s="5" t="n">
        <v>146958</v>
      </c>
    </row>
    <row r="10">
      <c r="A10" s="4" t="inlineStr">
        <is>
          <t>Trademarks and 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Intangible assets, gross</t>
        </is>
      </c>
      <c r="B13" s="6" t="n">
        <v>9480</v>
      </c>
      <c r="C13" s="6" t="n">
        <v>9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Future amortization of intangible asset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50328</v>
      </c>
      <c r="C3" s="4" t="inlineStr">
        <is>
          <t xml:space="preserve"> </t>
        </is>
      </c>
    </row>
    <row r="4">
      <c r="A4" s="4" t="inlineStr">
        <is>
          <t>2025</t>
        </is>
      </c>
      <c r="B4" s="5" t="n">
        <v>25638</v>
      </c>
      <c r="C4" s="4" t="inlineStr">
        <is>
          <t xml:space="preserve"> </t>
        </is>
      </c>
    </row>
    <row r="5">
      <c r="A5" s="4" t="inlineStr">
        <is>
          <t>2026</t>
        </is>
      </c>
      <c r="B5" s="5" t="n">
        <v>948</v>
      </c>
      <c r="C5" s="4" t="inlineStr">
        <is>
          <t xml:space="preserve"> </t>
        </is>
      </c>
    </row>
    <row r="6">
      <c r="A6" s="4" t="inlineStr">
        <is>
          <t>2027</t>
        </is>
      </c>
      <c r="B6" s="5" t="n">
        <v>948</v>
      </c>
      <c r="C6" s="4" t="inlineStr">
        <is>
          <t xml:space="preserve"> </t>
        </is>
      </c>
    </row>
    <row r="7">
      <c r="A7" s="4" t="inlineStr">
        <is>
          <t>2028</t>
        </is>
      </c>
      <c r="B7" s="5" t="n">
        <v>948</v>
      </c>
      <c r="C7" s="4" t="inlineStr">
        <is>
          <t xml:space="preserve"> </t>
        </is>
      </c>
    </row>
    <row r="8">
      <c r="A8" s="4" t="inlineStr">
        <is>
          <t>Thereafter</t>
        </is>
      </c>
      <c r="B8" s="5" t="n">
        <v>3445</v>
      </c>
      <c r="C8" s="4" t="inlineStr">
        <is>
          <t xml:space="preserve"> </t>
        </is>
      </c>
    </row>
    <row r="9">
      <c r="A9" s="4" t="inlineStr">
        <is>
          <t>Total</t>
        </is>
      </c>
      <c r="B9" s="6" t="n">
        <v>82255</v>
      </c>
      <c r="C9" s="6" t="n">
        <v>94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556</v>
      </c>
      <c r="C4" s="6" t="n">
        <v>123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4" t="inlineStr">
        <is>
          <t>Prepaid expenses and other current assets</t>
        </is>
      </c>
      <c r="B2" s="6" t="n">
        <v>4707875</v>
      </c>
      <c r="C2" s="6" t="n">
        <v>3057342</v>
      </c>
    </row>
    <row r="3">
      <c r="A3" s="4" t="inlineStr">
        <is>
          <t>Prepayment For Technical Knowhow License And Service [Member]</t>
        </is>
      </c>
      <c r="B3" s="4" t="inlineStr">
        <is>
          <t xml:space="preserve"> </t>
        </is>
      </c>
      <c r="C3" s="4" t="inlineStr">
        <is>
          <t xml:space="preserve"> </t>
        </is>
      </c>
    </row>
    <row r="4">
      <c r="A4" s="4" t="inlineStr">
        <is>
          <t>Prepaid expenses and other current assets</t>
        </is>
      </c>
      <c r="B4" s="5" t="n">
        <v>4587840</v>
      </c>
      <c r="C4" s="5" t="n">
        <v>2940440</v>
      </c>
    </row>
    <row r="5">
      <c r="A5" s="4" t="inlineStr">
        <is>
          <t>Other Prepayments [Member]</t>
        </is>
      </c>
      <c r="B5" s="4" t="inlineStr">
        <is>
          <t xml:space="preserve"> </t>
        </is>
      </c>
      <c r="C5" s="4" t="inlineStr">
        <is>
          <t xml:space="preserve"> </t>
        </is>
      </c>
    </row>
    <row r="6">
      <c r="A6" s="4" t="inlineStr">
        <is>
          <t>Prepaid expenses and other current assets</t>
        </is>
      </c>
      <c r="B6" s="5" t="n">
        <v>114386</v>
      </c>
      <c r="C6" s="5" t="n">
        <v>113689</v>
      </c>
    </row>
    <row r="7">
      <c r="A7" s="4" t="inlineStr">
        <is>
          <t>Other Receivables [Member]</t>
        </is>
      </c>
      <c r="B7" s="4" t="inlineStr">
        <is>
          <t xml:space="preserve"> </t>
        </is>
      </c>
      <c r="C7" s="4" t="inlineStr">
        <is>
          <t xml:space="preserve"> </t>
        </is>
      </c>
    </row>
    <row r="8">
      <c r="A8" s="4" t="inlineStr">
        <is>
          <t>Prepaid expenses and other current assets</t>
        </is>
      </c>
      <c r="B8" s="6" t="n">
        <v>5649</v>
      </c>
      <c r="C8" s="6" t="n">
        <v>3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ACCRUED CONSULTING AND SERVICE FEE (Details Narrative)</t>
        </is>
      </c>
      <c r="B1" s="2" t="inlineStr">
        <is>
          <t>3 Months Ended</t>
        </is>
      </c>
    </row>
    <row r="2">
      <c r="B2" s="2" t="inlineStr">
        <is>
          <t>Mar. 31, 2023 USD ($)</t>
        </is>
      </c>
    </row>
    <row r="3">
      <c r="A3" s="3" t="inlineStr">
        <is>
          <t>Accrued Consulting And Service Fee</t>
        </is>
      </c>
      <c r="B3" s="4" t="inlineStr">
        <is>
          <t xml:space="preserve"> </t>
        </is>
      </c>
    </row>
    <row r="4">
      <c r="A4" s="4" t="inlineStr">
        <is>
          <t>Professional and Contract Services Expense</t>
        </is>
      </c>
      <c r="B4" s="6" t="n">
        <v>6213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MOUNTS DUE TO RELATED PARTIES (Details Narrative) - USD ($)</t>
        </is>
      </c>
      <c r="B1" s="2" t="inlineStr">
        <is>
          <t>Mar. 31, 2023</t>
        </is>
      </c>
      <c r="C1" s="2" t="inlineStr">
        <is>
          <t>Dec. 31, 2022</t>
        </is>
      </c>
    </row>
    <row r="2">
      <c r="A2" s="3" t="inlineStr">
        <is>
          <t>Amounts Due To Related Parties</t>
        </is>
      </c>
      <c r="B2" s="4" t="inlineStr">
        <is>
          <t xml:space="preserve"> </t>
        </is>
      </c>
      <c r="C2" s="4" t="inlineStr">
        <is>
          <t xml:space="preserve"> </t>
        </is>
      </c>
    </row>
    <row r="3">
      <c r="A3" s="4" t="inlineStr">
        <is>
          <t>Due to Related Parties</t>
        </is>
      </c>
      <c r="B3" s="6" t="n">
        <v>1560643</v>
      </c>
      <c r="C3" s="6" t="n">
        <v>1544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DEFICIT (Details Narrative) - $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30000000</v>
      </c>
      <c r="C3" s="5" t="n">
        <v>30000000</v>
      </c>
    </row>
    <row r="4">
      <c r="A4" s="4" t="inlineStr">
        <is>
          <t>Preferred stock, par value</t>
        </is>
      </c>
      <c r="B4" s="7" t="n">
        <v>0.0001</v>
      </c>
      <c r="C4" s="7" t="n">
        <v>0.0001</v>
      </c>
    </row>
    <row r="5">
      <c r="A5" s="4" t="inlineStr">
        <is>
          <t>Common stock, shares authorized</t>
        </is>
      </c>
      <c r="B5" s="5" t="n">
        <v>1970000000</v>
      </c>
      <c r="C5" s="5" t="n">
        <v>1970000000</v>
      </c>
    </row>
    <row r="6">
      <c r="A6" s="4" t="inlineStr">
        <is>
          <t>Common stock, par value</t>
        </is>
      </c>
      <c r="B6" s="7" t="n">
        <v>0.0001</v>
      </c>
      <c r="C6" s="7" t="n">
        <v>0.0001</v>
      </c>
    </row>
    <row r="7">
      <c r="A7" s="4" t="inlineStr">
        <is>
          <t>Common Stock, Shares, Issued</t>
        </is>
      </c>
      <c r="B7" s="5" t="n">
        <v>1942681876</v>
      </c>
      <c r="C7" s="5" t="n">
        <v>1867681876</v>
      </c>
    </row>
    <row r="8">
      <c r="A8" s="4" t="inlineStr">
        <is>
          <t>Common Stock, Shares, Outstanding</t>
        </is>
      </c>
      <c r="B8" s="5" t="n">
        <v>1942681876</v>
      </c>
      <c r="C8" s="5" t="n">
        <v>1867681876</v>
      </c>
    </row>
    <row r="9">
      <c r="A9" s="4" t="inlineStr">
        <is>
          <t>Common stock committed to be issued</t>
        </is>
      </c>
      <c r="B9" s="5" t="n">
        <v>140794298026</v>
      </c>
      <c r="C9" s="5" t="n">
        <v>140794298026</v>
      </c>
    </row>
    <row r="10">
      <c r="A10" s="4" t="inlineStr">
        <is>
          <t>Series A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0000000</v>
      </c>
      <c r="C13" s="4" t="inlineStr">
        <is>
          <t xml:space="preserve"> </t>
        </is>
      </c>
    </row>
    <row r="14">
      <c r="A14" s="4" t="inlineStr">
        <is>
          <t>Preferred Stock, Shares Issued</t>
        </is>
      </c>
      <c r="B14" s="5" t="n">
        <v>10000000</v>
      </c>
      <c r="C14" s="5" t="n">
        <v>10000000</v>
      </c>
    </row>
    <row r="15">
      <c r="A15" s="4" t="inlineStr">
        <is>
          <t>Preferred Stock, Shares Outstanding</t>
        </is>
      </c>
      <c r="B15" s="5" t="n">
        <v>10000000</v>
      </c>
      <c r="C15" s="5" t="n">
        <v>10000000</v>
      </c>
    </row>
    <row r="16">
      <c r="A16" s="4" t="inlineStr">
        <is>
          <t>Series B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1000000</v>
      </c>
      <c r="C19" s="4" t="inlineStr">
        <is>
          <t xml:space="preserve"> </t>
        </is>
      </c>
    </row>
    <row r="20">
      <c r="A20" s="4" t="inlineStr">
        <is>
          <t>Preferred Stock, Shares Issued</t>
        </is>
      </c>
      <c r="B20" s="5" t="n">
        <v>366346</v>
      </c>
      <c r="C20" s="5" t="n">
        <v>366346</v>
      </c>
    </row>
    <row r="21">
      <c r="A21" s="4" t="inlineStr">
        <is>
          <t>Preferred Stock, Shares Outstanding</t>
        </is>
      </c>
      <c r="B21" s="5" t="n">
        <v>366346</v>
      </c>
      <c r="C21" s="5" t="n">
        <v>366346</v>
      </c>
    </row>
    <row r="22">
      <c r="A22" s="4" t="inlineStr">
        <is>
          <t>Series C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par value</t>
        </is>
      </c>
      <c r="B24" s="8" t="n">
        <v>0.001</v>
      </c>
      <c r="C24" s="8" t="n">
        <v>0.001</v>
      </c>
    </row>
    <row r="25">
      <c r="A25" s="4" t="inlineStr">
        <is>
          <t>Preferred stock, shares authorized</t>
        </is>
      </c>
      <c r="B25" s="5" t="n">
        <v>1</v>
      </c>
      <c r="C25" s="4" t="inlineStr">
        <is>
          <t xml:space="preserve"> </t>
        </is>
      </c>
    </row>
    <row r="26">
      <c r="A26" s="4" t="inlineStr">
        <is>
          <t>Preferred Stock, Shares Issued</t>
        </is>
      </c>
      <c r="B26" s="5" t="n">
        <v>1</v>
      </c>
      <c r="C26" s="5" t="n">
        <v>1</v>
      </c>
    </row>
    <row r="27">
      <c r="A27" s="4" t="inlineStr">
        <is>
          <t>Preferred Stock, Shares Outstanding</t>
        </is>
      </c>
      <c r="B27" s="5" t="n">
        <v>1</v>
      </c>
      <c r="C27"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3" customWidth="1" min="2" max="2"/>
    <col width="15" customWidth="1" min="3" max="3"/>
    <col width="14" customWidth="1" min="4" max="4"/>
  </cols>
  <sheetData>
    <row r="1">
      <c r="A1" s="1" t="inlineStr">
        <is>
          <t>NET LOSS PER SHARE (Details) - USD ($)</t>
        </is>
      </c>
      <c r="C1" s="2" t="inlineStr">
        <is>
          <t>3 Months Ended</t>
        </is>
      </c>
    </row>
    <row r="2">
      <c r="C2" s="2" t="inlineStr">
        <is>
          <t>Mar. 31, 2023</t>
        </is>
      </c>
      <c r="D2" s="2" t="inlineStr">
        <is>
          <t>Mar. 31, 2022</t>
        </is>
      </c>
    </row>
    <row r="3">
      <c r="A3" s="3" t="inlineStr">
        <is>
          <t>Net loss per share:</t>
        </is>
      </c>
      <c r="C3" s="4" t="inlineStr">
        <is>
          <t xml:space="preserve"> </t>
        </is>
      </c>
      <c r="D3" s="4" t="inlineStr">
        <is>
          <t xml:space="preserve"> </t>
        </is>
      </c>
    </row>
    <row r="4">
      <c r="A4" s="4" t="inlineStr">
        <is>
          <t>Net loss attributable to common shareholders</t>
        </is>
      </c>
      <c r="C4" s="6" t="n">
        <v>-516995</v>
      </c>
      <c r="D4" s="6" t="n">
        <v>-1029967</v>
      </c>
    </row>
    <row r="5">
      <c r="A5" s="3" t="inlineStr">
        <is>
          <t>Weighted average common shares outstanding:</t>
        </is>
      </c>
      <c r="C5" s="4" t="inlineStr">
        <is>
          <t xml:space="preserve"> </t>
        </is>
      </c>
      <c r="D5" s="4" t="inlineStr">
        <is>
          <t xml:space="preserve"> </t>
        </is>
      </c>
    </row>
    <row r="6">
      <c r="A6" s="4" t="inlineStr">
        <is>
          <t>– Basic</t>
        </is>
      </c>
      <c r="C6" s="5" t="n">
        <v>1942681876</v>
      </c>
      <c r="D6" s="5" t="n">
        <v>1867681876</v>
      </c>
    </row>
    <row r="7">
      <c r="A7" s="4" t="inlineStr">
        <is>
          <t>– Diluted</t>
        </is>
      </c>
      <c r="C7" s="5" t="n">
        <v>142736979902</v>
      </c>
      <c r="D7" s="5" t="n">
        <v>140336398507</v>
      </c>
    </row>
    <row r="8">
      <c r="A8" s="3" t="inlineStr">
        <is>
          <t>Net loss per share</t>
        </is>
      </c>
      <c r="C8" s="4" t="inlineStr">
        <is>
          <t xml:space="preserve"> </t>
        </is>
      </c>
      <c r="D8" s="4" t="inlineStr">
        <is>
          <t xml:space="preserve"> </t>
        </is>
      </c>
    </row>
    <row r="9">
      <c r="A9" s="4" t="inlineStr">
        <is>
          <t>– Basic#</t>
        </is>
      </c>
      <c r="B9" s="4" t="inlineStr">
        <is>
          <t>[1]</t>
        </is>
      </c>
      <c r="C9" s="6" t="n">
        <v>0</v>
      </c>
      <c r="D9" s="6" t="n">
        <v>0</v>
      </c>
    </row>
    <row r="10">
      <c r="A10" s="4" t="inlineStr">
        <is>
          <t>– Diluted#</t>
        </is>
      </c>
      <c r="B10" s="4" t="inlineStr">
        <is>
          <t>[1]</t>
        </is>
      </c>
      <c r="C10" s="6" t="n">
        <v>0</v>
      </c>
      <c r="D10" s="6" t="n">
        <v>0</v>
      </c>
    </row>
    <row r="11"/>
    <row r="12">
      <c r="A12" s="4" t="inlineStr">
        <is>
          <t>[1] less than $0.01</t>
        </is>
      </c>
    </row>
  </sheetData>
  <mergeCells count="4">
    <mergeCell ref="A1:B2"/>
    <mergeCell ref="C1:D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INCOME PER SHARE (Details 1) - shares</t>
        </is>
      </c>
      <c r="C1" s="2" t="inlineStr">
        <is>
          <t>3 Months Ended</t>
        </is>
      </c>
    </row>
    <row r="2">
      <c r="C2" s="2" t="inlineStr">
        <is>
          <t>Mar. 31, 2023</t>
        </is>
      </c>
      <c r="D2" s="2" t="inlineStr">
        <is>
          <t>Mar. 31, 2022</t>
        </is>
      </c>
    </row>
    <row r="3">
      <c r="A3" s="3" t="inlineStr">
        <is>
          <t>Net loss per share:</t>
        </is>
      </c>
      <c r="C3" s="4" t="inlineStr">
        <is>
          <t xml:space="preserve"> </t>
        </is>
      </c>
      <c r="D3" s="4" t="inlineStr">
        <is>
          <t xml:space="preserve"> </t>
        </is>
      </c>
    </row>
    <row r="4">
      <c r="A4" s="4" t="inlineStr">
        <is>
          <t>Weighted average common shares outstanding – Basic and Diluted</t>
        </is>
      </c>
      <c r="C4" s="5" t="n">
        <v>1942681876</v>
      </c>
      <c r="D4" s="5" t="n">
        <v>1867681876</v>
      </c>
    </row>
    <row r="5">
      <c r="A5" s="4" t="inlineStr">
        <is>
          <t>Common stock committed but yet to be issued</t>
        </is>
      </c>
      <c r="B5" s="4" t="inlineStr">
        <is>
          <t>[1]</t>
        </is>
      </c>
      <c r="C5" s="5" t="n">
        <v>140794298026</v>
      </c>
      <c r="D5" s="5" t="n">
        <v>138468716631</v>
      </c>
    </row>
    <row r="6">
      <c r="A6" s="4" t="inlineStr">
        <is>
          <t>Weighted average common shares outstanding under if-converted method for Basic and Diluted</t>
        </is>
      </c>
      <c r="C6" s="5" t="n">
        <v>142736979902</v>
      </c>
      <c r="D6" s="5" t="n">
        <v>140336398507</v>
      </c>
    </row>
    <row r="7"/>
    <row r="8">
      <c r="A8" s="4" t="inlineStr">
        <is>
          <t>[1]The common stock committed but yet to be issued has been excluded from the computation of the diluted net loss per common stock for the three months ended March 31, 2023 and 2022, because including them would have been anti-dilutive.</t>
        </is>
      </c>
    </row>
  </sheetData>
  <mergeCells count="4">
    <mergeCell ref="A1:B2"/>
    <mergeCell ref="C1:D1"/>
    <mergeCell ref="A7:C7"/>
    <mergeCell ref="A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37" customWidth="1" min="6" max="6"/>
    <col width="27" customWidth="1" min="7" max="7"/>
    <col width="13" customWidth="1" min="8" max="8"/>
  </cols>
  <sheetData>
    <row r="1">
      <c r="A1" s="1" t="inlineStr">
        <is>
          <t>UNAUDITED CONDENSED CONSOLIDATED STATEMENTS OF CHANGES IN SHAREHOLDERS' DEFICIT - USD ($)</t>
        </is>
      </c>
      <c r="B1" s="2" t="inlineStr">
        <is>
          <t>Preferred Stock [Member]</t>
        </is>
      </c>
      <c r="C1" s="2" t="inlineStr">
        <is>
          <t>Common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value at Dec. 31, 2021</t>
        </is>
      </c>
      <c r="B2" s="6" t="n">
        <v>1038</v>
      </c>
      <c r="C2" s="6" t="n">
        <v>186768</v>
      </c>
      <c r="D2" s="6" t="n">
        <v>13846871</v>
      </c>
      <c r="E2" s="4" t="inlineStr">
        <is>
          <t xml:space="preserve"> </t>
        </is>
      </c>
      <c r="F2" s="6" t="n">
        <v>7</v>
      </c>
      <c r="G2" s="6" t="n">
        <v>-16157367</v>
      </c>
      <c r="H2" s="6" t="n">
        <v>-2122683</v>
      </c>
    </row>
    <row r="3">
      <c r="A3" s="4" t="inlineStr">
        <is>
          <t>Beginning balance, shares at Dec. 31, 2021</t>
        </is>
      </c>
      <c r="B3" s="5" t="n">
        <v>10366346</v>
      </c>
      <c r="C3" s="5" t="n">
        <v>1867681876</v>
      </c>
      <c r="D3" s="5" t="n">
        <v>138468716631</v>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5" t="n">
        <v>559</v>
      </c>
      <c r="G4" s="4" t="inlineStr">
        <is>
          <t xml:space="preserve"> </t>
        </is>
      </c>
      <c r="H4" s="5" t="n">
        <v>559</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1029967</v>
      </c>
      <c r="H5" s="5" t="n">
        <v>-1029967</v>
      </c>
    </row>
    <row r="6">
      <c r="A6" s="4" t="inlineStr">
        <is>
          <t>Ending balance, value at Mar. 31, 2022</t>
        </is>
      </c>
      <c r="B6" s="6" t="n">
        <v>1038</v>
      </c>
      <c r="C6" s="6" t="n">
        <v>186768</v>
      </c>
      <c r="D6" s="6" t="n">
        <v>13846871</v>
      </c>
      <c r="E6" s="4" t="inlineStr">
        <is>
          <t xml:space="preserve"> </t>
        </is>
      </c>
      <c r="F6" s="5" t="n">
        <v>566</v>
      </c>
      <c r="G6" s="5" t="n">
        <v>-17187334</v>
      </c>
      <c r="H6" s="5" t="n">
        <v>-3152091</v>
      </c>
    </row>
    <row r="7">
      <c r="A7" s="4" t="inlineStr">
        <is>
          <t>Ending balance, shares at Mar. 31, 2022</t>
        </is>
      </c>
      <c r="B7" s="5" t="n">
        <v>10366346</v>
      </c>
      <c r="C7" s="5" t="n">
        <v>1867681876</v>
      </c>
      <c r="D7" s="5" t="n">
        <v>138468716631</v>
      </c>
      <c r="E7" s="4" t="inlineStr">
        <is>
          <t xml:space="preserve"> </t>
        </is>
      </c>
      <c r="F7" s="4" t="inlineStr">
        <is>
          <t xml:space="preserve"> </t>
        </is>
      </c>
      <c r="G7" s="4" t="inlineStr">
        <is>
          <t xml:space="preserve"> </t>
        </is>
      </c>
      <c r="H7" s="4" t="inlineStr">
        <is>
          <t xml:space="preserve"> </t>
        </is>
      </c>
    </row>
    <row r="8">
      <c r="A8" s="4" t="inlineStr">
        <is>
          <t>Beginning balance, value at Dec. 31, 2022</t>
        </is>
      </c>
      <c r="B8" s="6" t="n">
        <v>1038</v>
      </c>
      <c r="C8" s="6" t="n">
        <v>194268</v>
      </c>
      <c r="D8" s="6" t="n">
        <v>14079430</v>
      </c>
      <c r="E8" s="5" t="n">
        <v>9936191</v>
      </c>
      <c r="F8" s="5" t="n">
        <v>-5043</v>
      </c>
      <c r="G8" s="5" t="n">
        <v>-26205029</v>
      </c>
      <c r="H8" s="5" t="n">
        <v>-1999145</v>
      </c>
    </row>
    <row r="9">
      <c r="A9" s="4" t="inlineStr">
        <is>
          <t>Beginning balance, shares at Dec. 31, 2022</t>
        </is>
      </c>
      <c r="B9" s="5" t="n">
        <v>10366346</v>
      </c>
      <c r="C9" s="5" t="n">
        <v>1942681876</v>
      </c>
      <c r="D9" s="5" t="n">
        <v>140794298026</v>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2837</v>
      </c>
      <c r="G10" s="4" t="inlineStr">
        <is>
          <t xml:space="preserve"> </t>
        </is>
      </c>
      <c r="H10" s="5" t="n">
        <v>283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516995</v>
      </c>
      <c r="H11" s="5" t="n">
        <v>-516995</v>
      </c>
    </row>
    <row r="12">
      <c r="A12" s="4" t="inlineStr">
        <is>
          <t>Ending balance, value at Mar. 31, 2023</t>
        </is>
      </c>
      <c r="B12" s="6" t="n">
        <v>1038</v>
      </c>
      <c r="C12" s="6" t="n">
        <v>194268</v>
      </c>
      <c r="D12" s="6" t="n">
        <v>14079430</v>
      </c>
      <c r="E12" s="6" t="n">
        <v>9936191</v>
      </c>
      <c r="F12" s="6" t="n">
        <v>-2206</v>
      </c>
      <c r="G12" s="6" t="n">
        <v>-26722024</v>
      </c>
      <c r="H12" s="6" t="n">
        <v>-2513303</v>
      </c>
    </row>
    <row r="13">
      <c r="A13" s="4" t="inlineStr">
        <is>
          <t>Ending balance, shares at Mar. 31, 2023</t>
        </is>
      </c>
      <c r="B13" s="5" t="n">
        <v>10366346</v>
      </c>
      <c r="C13" s="5" t="n">
        <v>1942681876</v>
      </c>
      <c r="D13" s="5" t="n">
        <v>140794298026</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 (Details - Reconcilation of taxes) - USD ($)</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Loss) income before income taxes</t>
        </is>
      </c>
      <c r="B4" s="6" t="n">
        <v>-516995</v>
      </c>
      <c r="C4" s="6" t="n">
        <v>-1029967</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income before income taxes</t>
        </is>
      </c>
      <c r="B7" s="5" t="n">
        <v>-124306</v>
      </c>
      <c r="C7" s="5" t="n">
        <v>-161869</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income before income taxes</t>
        </is>
      </c>
      <c r="B10" s="5" t="n">
        <v>0</v>
      </c>
      <c r="C10" s="5" t="n">
        <v>0</v>
      </c>
    </row>
    <row r="11">
      <c r="A11" s="4" t="inlineStr">
        <is>
          <t>Foreign Tax Authority [Member] | VIRGIN ISLANDS, BRITISH</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Loss) income before income taxes</t>
        </is>
      </c>
      <c r="B13" s="5" t="n">
        <v>-13</v>
      </c>
      <c r="C13" s="5" t="n">
        <v>-593</v>
      </c>
    </row>
    <row r="14">
      <c r="A14" s="4" t="inlineStr">
        <is>
          <t>Foreign Tax Authority [Member] | SINGAPOR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ss) income before income taxes</t>
        </is>
      </c>
      <c r="B16" s="5" t="n">
        <v>-392348</v>
      </c>
      <c r="C16" s="5" t="n">
        <v>-853333</v>
      </c>
    </row>
    <row r="17">
      <c r="A17" s="4" t="inlineStr">
        <is>
          <t>Foreign Tax Authority [Member] | HONG KONG</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Loss) income before income taxes</t>
        </is>
      </c>
      <c r="B19" s="6" t="n">
        <v>-328</v>
      </c>
      <c r="C19" s="6" t="n">
        <v>-141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 (Details - Current and deferred Income tax expense) - USD ($)</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 Local</t>
        </is>
      </c>
      <c r="B4" s="6" t="n">
        <v>0</v>
      </c>
      <c r="C4" s="6" t="n">
        <v>0</v>
      </c>
    </row>
    <row r="5">
      <c r="A5" s="4" t="inlineStr">
        <is>
          <t>- Foreign</t>
        </is>
      </c>
      <c r="B5" s="5" t="n">
        <v>0</v>
      </c>
      <c r="C5" s="5" t="n">
        <v>0</v>
      </c>
    </row>
    <row r="6">
      <c r="A6" s="3" t="inlineStr">
        <is>
          <t>Deferred:</t>
        </is>
      </c>
      <c r="B6" s="4" t="inlineStr">
        <is>
          <t xml:space="preserve"> </t>
        </is>
      </c>
      <c r="C6" s="4" t="inlineStr">
        <is>
          <t xml:space="preserve"> </t>
        </is>
      </c>
    </row>
    <row r="7">
      <c r="A7" s="4" t="inlineStr">
        <is>
          <t>- Local</t>
        </is>
      </c>
      <c r="B7" s="5" t="n">
        <v>0</v>
      </c>
      <c r="C7" s="5" t="n">
        <v>0</v>
      </c>
    </row>
    <row r="8">
      <c r="A8" s="4" t="inlineStr">
        <is>
          <t>- Foreign</t>
        </is>
      </c>
      <c r="B8" s="5" t="n">
        <v>0</v>
      </c>
      <c r="C8" s="5" t="n">
        <v>0</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tails - Deferred tax assets) - USD ($)</t>
        </is>
      </c>
      <c r="B1" s="2" t="inlineStr">
        <is>
          <t>Mar.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gross</t>
        </is>
      </c>
      <c r="B3" s="6" t="n">
        <v>2183699</v>
      </c>
      <c r="C3" s="6" t="n">
        <v>2093063</v>
      </c>
    </row>
    <row r="4">
      <c r="A4" s="4" t="inlineStr">
        <is>
          <t>Less: valuation allowance</t>
        </is>
      </c>
      <c r="B4" s="5" t="n">
        <v>-2183699</v>
      </c>
      <c r="C4" s="5" t="n">
        <v>-2093063</v>
      </c>
    </row>
    <row r="5">
      <c r="A5" s="4" t="inlineStr">
        <is>
          <t>Deferred tax assets, net</t>
        </is>
      </c>
      <c r="B5" s="5" t="n">
        <v>0</v>
      </c>
      <c r="C5" s="5" t="n">
        <v>0</v>
      </c>
    </row>
    <row r="6">
      <c r="A6" s="4" t="inlineStr">
        <is>
          <t>U S Tax Regime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 gross</t>
        </is>
      </c>
      <c r="B8" s="5" t="n">
        <v>207081</v>
      </c>
      <c r="C8" s="5" t="n">
        <v>180976</v>
      </c>
    </row>
    <row r="9">
      <c r="A9" s="4" t="inlineStr">
        <is>
          <t>British Virgin Islands Regime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gross</t>
        </is>
      </c>
      <c r="B11" s="5" t="n">
        <v>0</v>
      </c>
      <c r="C11" s="5" t="n">
        <v>0</v>
      </c>
    </row>
    <row r="12">
      <c r="A12" s="4" t="inlineStr">
        <is>
          <t>Hong Kong Tax Regime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gross</t>
        </is>
      </c>
      <c r="B14" s="5" t="n">
        <v>6517</v>
      </c>
      <c r="C14" s="5" t="n">
        <v>6454</v>
      </c>
    </row>
    <row r="15">
      <c r="A15" s="4" t="inlineStr">
        <is>
          <t>Singapore Tax Regim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assets, gross</t>
        </is>
      </c>
      <c r="B17" s="6" t="n">
        <v>1970101</v>
      </c>
      <c r="C17" s="6" t="n">
        <v>19056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INCOME TAX (Details Narrative)</t>
        </is>
      </c>
      <c r="B1" s="2" t="inlineStr">
        <is>
          <t>Mar. 31, 2023 USD ($)</t>
        </is>
      </c>
    </row>
    <row r="2">
      <c r="A2" s="4" t="inlineStr">
        <is>
          <t>Operating Loss Carryforwards</t>
        </is>
      </c>
      <c r="B2" s="6" t="n">
        <v>392348</v>
      </c>
    </row>
    <row r="3">
      <c r="A3" s="4" t="inlineStr">
        <is>
          <t>Cumulative net operating losses</t>
        </is>
      </c>
      <c r="B3" s="5" t="n">
        <v>11588831</v>
      </c>
    </row>
    <row r="4">
      <c r="A4" s="4" t="inlineStr">
        <is>
          <t>Deferred tax assets</t>
        </is>
      </c>
      <c r="B4" s="5" t="n">
        <v>1970101</v>
      </c>
    </row>
    <row r="5">
      <c r="A5" s="4" t="inlineStr">
        <is>
          <t>HONG KONG</t>
        </is>
      </c>
      <c r="B5" s="4" t="inlineStr">
        <is>
          <t xml:space="preserve"> </t>
        </is>
      </c>
    </row>
    <row r="6">
      <c r="A6" s="4" t="inlineStr">
        <is>
          <t>Operating Loss Carryforwards</t>
        </is>
      </c>
      <c r="B6" s="6" t="n">
        <v>3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Management service fee</t>
        </is>
      </c>
      <c r="B4" s="6" t="n">
        <v>0</v>
      </c>
      <c r="C4" s="6" t="n">
        <v>72500</v>
      </c>
    </row>
    <row r="5">
      <c r="A5" s="4" t="inlineStr">
        <is>
          <t>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ultancy fees</t>
        </is>
      </c>
      <c r="B7" s="5" t="n">
        <v>75000</v>
      </c>
      <c r="C7" s="5" t="n">
        <v>100626</v>
      </c>
    </row>
    <row r="8">
      <c r="A8" s="4" t="inlineStr">
        <is>
          <t>Compensation paid to directors</t>
        </is>
      </c>
      <c r="B8" s="6" t="n">
        <v>30000</v>
      </c>
      <c r="C8" s="6" t="n">
        <v>3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 USD ($)</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Revenues</t>
        </is>
      </c>
      <c r="B4" s="6" t="n">
        <v>1699698</v>
      </c>
      <c r="C4" s="6" t="n">
        <v>107770</v>
      </c>
    </row>
    <row r="5">
      <c r="A5" s="4" t="inlineStr">
        <is>
          <t>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24825</v>
      </c>
      <c r="C7" s="4" t="inlineStr">
        <is>
          <t xml:space="preserve"> </t>
        </is>
      </c>
    </row>
    <row r="8">
      <c r="A8" s="4" t="inlineStr">
        <is>
          <t>Accounts Receivable, after Allowance for Credit Loss</t>
        </is>
      </c>
      <c r="B8" s="6" t="n">
        <v>0</v>
      </c>
      <c r="C8" s="4" t="inlineStr">
        <is>
          <t xml:space="preserve"> </t>
        </is>
      </c>
    </row>
    <row r="9">
      <c r="A9" s="4" t="inlineStr">
        <is>
          <t>Revenue Benchmark [Member] | Customer Concentration Risk [Member] | Customer 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3</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pr. 14, 2022</t>
        </is>
      </c>
      <c r="C1" s="2" t="inlineStr">
        <is>
          <t>Mar. 31, 2023</t>
        </is>
      </c>
      <c r="D1" s="2" t="inlineStr">
        <is>
          <t>Apr. 02, 2022</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 amount</t>
        </is>
      </c>
      <c r="B3" s="4" t="inlineStr">
        <is>
          <t xml:space="preserve"> </t>
        </is>
      </c>
      <c r="C3" s="4" t="inlineStr">
        <is>
          <t xml:space="preserve"> </t>
        </is>
      </c>
      <c r="D3" s="6" t="n">
        <v>20000000</v>
      </c>
    </row>
    <row r="4">
      <c r="A4" s="4" t="inlineStr">
        <is>
          <t>Equity Purchase from the Investor</t>
        </is>
      </c>
      <c r="B4" s="4" t="inlineStr">
        <is>
          <t xml:space="preserve"> </t>
        </is>
      </c>
      <c r="C4" s="6" t="n">
        <v>19823750</v>
      </c>
      <c r="D4" s="4" t="inlineStr">
        <is>
          <t xml:space="preserve"> </t>
        </is>
      </c>
    </row>
    <row r="5">
      <c r="A5" s="4" t="inlineStr">
        <is>
          <t>Euro Amazing Limited [Member] | Common Stock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consideration shares issued</t>
        </is>
      </c>
      <c r="B7" s="5" t="n">
        <v>2325581395</v>
      </c>
      <c r="C7" s="4" t="inlineStr">
        <is>
          <t xml:space="preserve"> </t>
        </is>
      </c>
      <c r="D7" s="4" t="inlineStr">
        <is>
          <t xml:space="preserve"> </t>
        </is>
      </c>
    </row>
    <row r="8">
      <c r="A8" s="4" t="inlineStr">
        <is>
          <t>Share price</t>
        </is>
      </c>
      <c r="B8" s="7" t="n">
        <v>0.0043</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16995</v>
      </c>
      <c r="C4" s="6" t="n">
        <v>-102996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2556</v>
      </c>
      <c r="C6" s="5" t="n">
        <v>12380</v>
      </c>
    </row>
    <row r="7">
      <c r="A7" s="4" t="inlineStr">
        <is>
          <t>Revenue received by digital assets</t>
        </is>
      </c>
      <c r="B7" s="5" t="n">
        <v>-1647500</v>
      </c>
      <c r="C7" s="5" t="n">
        <v>-82945</v>
      </c>
    </row>
    <row r="8">
      <c r="A8" s="4" t="inlineStr">
        <is>
          <t>Expense settled by digital assets</t>
        </is>
      </c>
      <c r="B8" s="5" t="n">
        <v>1647672</v>
      </c>
      <c r="C8" s="4" t="inlineStr">
        <is>
          <t xml:space="preserve"> </t>
        </is>
      </c>
    </row>
    <row r="9">
      <c r="A9" s="4" t="inlineStr">
        <is>
          <t>Impairment loss of digital assets</t>
        </is>
      </c>
      <c r="B9" s="5" t="n">
        <v>0</v>
      </c>
      <c r="C9" s="5" t="n">
        <v>1246</v>
      </c>
    </row>
    <row r="10">
      <c r="A10" s="4" t="inlineStr">
        <is>
          <t>Loss on sale, use or exchange of digital assets</t>
        </is>
      </c>
      <c r="B10" s="5" t="n">
        <v>0</v>
      </c>
      <c r="C10" s="5" t="n">
        <v>21911</v>
      </c>
    </row>
    <row r="11">
      <c r="A11" s="3" t="inlineStr">
        <is>
          <t>Change in operating assets and liabilities:</t>
        </is>
      </c>
      <c r="B11" s="4" t="inlineStr">
        <is>
          <t xml:space="preserve"> </t>
        </is>
      </c>
      <c r="C11" s="4" t="inlineStr">
        <is>
          <t xml:space="preserve"> </t>
        </is>
      </c>
    </row>
    <row r="12">
      <c r="A12" s="4" t="inlineStr">
        <is>
          <t>Digital assets</t>
        </is>
      </c>
      <c r="B12" s="5" t="n">
        <v>0</v>
      </c>
      <c r="C12" s="5" t="n">
        <v>72511</v>
      </c>
    </row>
    <row r="13">
      <c r="A13" s="4" t="inlineStr">
        <is>
          <t>Inventories</t>
        </is>
      </c>
      <c r="B13" s="5" t="n">
        <v>1387500</v>
      </c>
      <c r="C13" s="5" t="n">
        <v>0</v>
      </c>
    </row>
    <row r="14">
      <c r="A14" s="4" t="inlineStr">
        <is>
          <t>Prepaid expenses and other current assets</t>
        </is>
      </c>
      <c r="B14" s="5" t="n">
        <v>-1649704</v>
      </c>
      <c r="C14" s="5" t="n">
        <v>-4252</v>
      </c>
    </row>
    <row r="15">
      <c r="A15" s="4" t="inlineStr">
        <is>
          <t>Accrued liabilities and other payables</t>
        </is>
      </c>
      <c r="B15" s="5" t="n">
        <v>33001</v>
      </c>
      <c r="C15" s="5" t="n">
        <v>55441</v>
      </c>
    </row>
    <row r="16">
      <c r="A16" s="4" t="inlineStr">
        <is>
          <t>Accrued consulting and service fee</t>
        </is>
      </c>
      <c r="B16" s="5" t="n">
        <v>621060</v>
      </c>
      <c r="C16" s="5" t="n">
        <v>850000</v>
      </c>
    </row>
    <row r="17">
      <c r="A17" s="4" t="inlineStr">
        <is>
          <t>Net cash used in operating activities</t>
        </is>
      </c>
      <c r="B17" s="5" t="n">
        <v>-112410</v>
      </c>
      <c r="C17" s="5" t="n">
        <v>-103675</v>
      </c>
    </row>
    <row r="18">
      <c r="A18" s="3" t="inlineStr">
        <is>
          <t>Cash flows from investing activities</t>
        </is>
      </c>
      <c r="B18" s="4" t="inlineStr">
        <is>
          <t xml:space="preserve"> </t>
        </is>
      </c>
      <c r="C18" s="4" t="inlineStr">
        <is>
          <t xml:space="preserve"> </t>
        </is>
      </c>
    </row>
    <row r="19">
      <c r="A19" s="4" t="inlineStr">
        <is>
          <t>Purchase of intangible assets</t>
        </is>
      </c>
      <c r="B19" s="5" t="n">
        <v>0</v>
      </c>
      <c r="C19" s="5" t="n">
        <v>-1890</v>
      </c>
    </row>
    <row r="20">
      <c r="A20" s="4" t="inlineStr">
        <is>
          <t>Net cash used in investing activities</t>
        </is>
      </c>
      <c r="B20" s="5" t="n">
        <v>0</v>
      </c>
      <c r="C20" s="5" t="n">
        <v>-1890</v>
      </c>
    </row>
    <row r="21">
      <c r="A21" s="3" t="inlineStr">
        <is>
          <t>Cash flows from financing activities</t>
        </is>
      </c>
      <c r="B21" s="4" t="inlineStr">
        <is>
          <t xml:space="preserve"> </t>
        </is>
      </c>
      <c r="C21" s="4" t="inlineStr">
        <is>
          <t xml:space="preserve"> </t>
        </is>
      </c>
    </row>
    <row r="22">
      <c r="A22" s="4" t="inlineStr">
        <is>
          <t>Proceeds from issuance of convertible note payable</t>
        </is>
      </c>
      <c r="B22" s="5" t="n">
        <v>60000</v>
      </c>
      <c r="C22" s="5" t="n">
        <v>0</v>
      </c>
    </row>
    <row r="23">
      <c r="A23" s="4" t="inlineStr">
        <is>
          <t>Advances from related parties</t>
        </is>
      </c>
      <c r="B23" s="5" t="n">
        <v>17307</v>
      </c>
      <c r="C23" s="5" t="n">
        <v>138785</v>
      </c>
    </row>
    <row r="24">
      <c r="A24" s="4" t="inlineStr">
        <is>
          <t>Net cash provided by financing activities</t>
        </is>
      </c>
      <c r="B24" s="5" t="n">
        <v>77307</v>
      </c>
      <c r="C24" s="5" t="n">
        <v>138785</v>
      </c>
    </row>
    <row r="25">
      <c r="A25" s="4" t="inlineStr">
        <is>
          <t>Foreign currency translation adjustment</t>
        </is>
      </c>
      <c r="B25" s="5" t="n">
        <v>754</v>
      </c>
      <c r="C25" s="5" t="n">
        <v>49</v>
      </c>
    </row>
    <row r="26">
      <c r="A26" s="4" t="inlineStr">
        <is>
          <t>Net change in cash and cash equivalents</t>
        </is>
      </c>
      <c r="B26" s="5" t="n">
        <v>-34349</v>
      </c>
      <c r="C26" s="5" t="n">
        <v>33269</v>
      </c>
    </row>
    <row r="27">
      <c r="A27" s="4" t="inlineStr">
        <is>
          <t>CASH AND CASH EQUIVALENTS, BEGINNING OF PERIOD</t>
        </is>
      </c>
      <c r="B27" s="5" t="n">
        <v>99274</v>
      </c>
      <c r="C27" s="5" t="n">
        <v>28124</v>
      </c>
    </row>
    <row r="28">
      <c r="A28" s="4" t="inlineStr">
        <is>
          <t>CASH AND CASH EQUIVALENTS, END OF PERIOD</t>
        </is>
      </c>
      <c r="B28" s="5" t="n">
        <v>64925</v>
      </c>
      <c r="C28" s="5" t="n">
        <v>61393</v>
      </c>
    </row>
    <row r="29">
      <c r="A29" s="3" t="inlineStr">
        <is>
          <t>SUPPLEMENTAL DISCLOSURE:</t>
        </is>
      </c>
      <c r="B29" s="4" t="inlineStr">
        <is>
          <t xml:space="preserve"> </t>
        </is>
      </c>
      <c r="C29" s="4" t="inlineStr">
        <is>
          <t xml:space="preserve"> </t>
        </is>
      </c>
    </row>
    <row r="30">
      <c r="A30" s="4" t="inlineStr">
        <is>
          <t>Cash paid for income taxes</t>
        </is>
      </c>
      <c r="B30" s="5" t="n">
        <v>0</v>
      </c>
      <c r="C30" s="5" t="n">
        <v>0</v>
      </c>
    </row>
    <row r="31">
      <c r="A31" s="4" t="inlineStr">
        <is>
          <t>Cash paid for interest</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ORGANIZATION</t>
        </is>
      </c>
      <c r="B4" s="4" t="inlineStr">
        <is>
          <t>1. DESCRIPTION OF BUSINESS
AND ORGANIZATION Bonanza Goldfields Corp. (the “Company”)
was incorporated in the State of Nevada on March 6, 2008. Currently, the Company, through its subsidiaries,
are principally engaged in the sale and distribution of media and entertainment products in its online platform in Singapore, as well
as the provision of financing, business development solutions &amp; related professional services in Hong Kong. Description of subsidiaries:
Description of Subsidiaries
Name
Place of incorporation and kind of legal entity
Principal activities and place of operation
Particulars of registered/paid up share capital
Effective interest held
Marvion Holdings Limited (“MHL”) British Virgin Islands Investment holding 50,000 ordinary shares at par value of US$1 100
Marvion Private Limited (“MPL”) Singapore Corporate management and IT development in Singapore 1,000 ordinary shares for S$1,000 100
Marvion Group Limited (“MGL”) British Virgin Islands Procurement of media and entertainment in Singapore 50,000 ordinary shares at par value of US$1 100
Marvion (Hong Kong) Limited (“MHKL”) Hong Kong Corporate management in Hong Kong 1,000 ordinary shares for HK$1,000 100
Typerwise Limited (“TL”) Hong Kong Provision of financing, business development solutions &amp; related professional services 10,000 ordinary shares for HK$10,000 100
Marvel Multi-dimensions Limited(“MMDL”) Hong Kong Provision of research &amp; development, IT and consulting services and treasury management 10,000 ordinary shares for HK$10,000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Basis of presentation These accompanying condensed consolidated financial
statements have been prepared in accordance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23 are not necessarily indicative of the
results that may be expected for the fiscal year ending December 31, 2023. The information included in this Form 10-Q should be read in
conjunction with Management’s Discussion and Analysis, and the financial statements and notes thereto included in the Company’s
Form 10-K for the fiscal year ended December 31, 2022, filed with the SEC on April 17, 2023.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impairment loss on digital assets, valuation and useful lives of intangible assets and
deferred tax valuation allowance. Basis of consolidation The condensed consolidated financial statements
include the accounts of BONZ and its subsidiaries. All significant inter-company balances and transactions within the Company have been
eliminated upon consolidation. Segment reporting Accounting
Standards Codification (“ASC”) 280, “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Digital assets The Company’s digital
assets represent the cryptocurrencies held in its e-wallet, including Binance USD, Tether, Binance Coin, Ethereum, Polygon, OKB Token
and OEC Token. The Company accounts for its digital assets in accordance with Financial Accounting Standards Board (“FASB”)
ASC 350, “ General Intangibles Other Than Goodwill The Company’s cryptocurrencies are deemed
to have an indefinite useful life; therefore, amounts are not amortized, but rather are assessed for impairment. Development costs The Company is a party
to a technical knowhow license and servicing agreement with a company controlled by its major shareholder and are required to make payments
for technical knowhow development. Technical knowhow consists of visual intelligence engine, emotion recognition engine, motion recognition
engine, and metaverse development. Prior to establishing technological feasibility of a product, all development costs are charged to
expenses as incurred and to be recognized as “Technology and development expenses” in the condensed consolidated statement
of operations. After establishing technological feasibility, the Company capitalizes all development payments to third-party service provider
as development costs. Significant management judgements are made in the assessment of when technological feasibility is establishing.
Amortization of capitalized development costs commences when a product is available for general release. For capitalized development costs,
annual amortization is calculated using the straight-line method over the remaining estimated life of the title. The Company evaluates
the future recoverability of capitalized development costs on a quarterly basis. The Company did no Impairment of long-lived assets In accordance with the provisions of ASC 360,
“ Impairment or Disposal of Long-Lived Assets” Revenue recognition The Company adopted Accounting Standards Update
(“ASU”) No. 2014-09,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Media &amp; Entertainment
Business: Sale of licensed IP right
and media products: The sale and distribution
of the licensed IP right and media content such as images, video, episode and films, in crypto and fiat currency transaction is the only
performance obligation under the fixed-fee arrangement. These IP right and media content are individually monetized as non-interchangeable
unit of data stored on a blockchain, a form of digital ledger that can be, in the form of a token on the online platform. The revenue
is recognized for each sale when the designated content token is transferred to the end user.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The transaction consideration
the Company receives, if any, is noncash consideration, which the Company measures at fair value on the date received, at which time revenue
is recognized. Fair value of the digital asset award received is determined using the average U.S. dollar spot rate of the related digital
currency at the time of receipt. Expenses associated with
operating the media &amp; entertainment business, such as token minting cost are also recorded as cost of revenues. Amortization on licensed
media content is also recorded as a component of cost of revenues. During the periods ended March 31, 2023 and 2022,
the following table shows non-cash transactions by digital assets:
Schedule of non-cash transactions
Three Months Ended March 31,
2023 2022
Revenue earned and received by digital assets $ 1,647,500 $ 82,945
Cost of revenue paid by digital assets $ – $ (11 )
Expense paid by digital assets $ (1,647,672 ) $ (72,500 ) Consulting Business Consulting service income: Revenue is earned from the rendering of marketing
and strategic advisory services to the customers. The Company recognizes services revenue over the period in which such services are performed
under fixed price contracts.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740 for the three months ended March 31, 2023 and
2022. Net loss per share The Company calculates net loss per share in accordance
with AS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Singapore, and maintains its books and record in its local currencies, Hong Kong Dollars (“HKD”)
and Singapore Dollars (“SGD”) respectively,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830-30, “ Translation of Financial Statement Translation of amounts from HKD and SGD into US$
has been made at the following exchange rates for the periods ended March 31, 2023 and 2022:
Schedule of translation rates
March 31, 2023 March 31, 2022
Period-end HKD:US$ exchange rate 0.1274 0.1277
Average HKD:US$ exchange rate 0.1276 0.1281
Period-end SGD:US$ exchange rate 0.7519 0.7387
Average SGD:US$ exchange rate 0.7504 0.7396 Comprehensive income (loss) ASC 220, “ Comprehensive Income Fair value of financial instruments The Company follows ASC 825-10-50-10 for disclosures
about fair value of its financial instruments and has adopted ASC 820-10-35-37 to measure the fair value of its financial instruments.
ASC 820-10-35-37 establishes a framework for measuring fair value in generally accepted accounting principles (GAAP)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prepaid expense and other current assets, accrued liabilities and other payables,
accrued consulting service fee, amounts due to related parties and income tax payable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In October 2021, the FASB issued guidance which
requires companies to apply Topic 606, Revenue from Contracts with Customer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generated a recurring loss of
$ 516,995 26,722,024 The continuation of the Company as a going concern
through the next twelve months is dependent upon the continued financial support from its major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53:36Z</dcterms:created>
  <dcterms:modified xmlns:dcterms="http://purl.org/dc/terms/" xmlns:xsi="http://www.w3.org/2001/XMLSchema-instance" xsi:type="dcterms:W3CDTF">2023-05-15T11:53:36Z</dcterms:modified>
</cp:coreProperties>
</file>